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COMMITMENTS AND CONTINGENCIES" sheetId="10" state="visible" r:id="rId10"/>
    <sheet xmlns:r="http://schemas.openxmlformats.org/officeDocument/2006/relationships" name="OIL AND GAS PROPERTIES, BUILDIN" sheetId="11" state="visible" r:id="rId11"/>
    <sheet xmlns:r="http://schemas.openxmlformats.org/officeDocument/2006/relationships" name="INCOME TAX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PRODUCTION PAYMENT LIABIITY" sheetId="15" state="visible" r:id="rId15"/>
    <sheet xmlns:r="http://schemas.openxmlformats.org/officeDocument/2006/relationships" name="ASSET RETIREMENT OBLIGATION" sheetId="16" state="visible" r:id="rId16"/>
    <sheet xmlns:r="http://schemas.openxmlformats.org/officeDocument/2006/relationships" name="STOCKHOLDERS' EQUITY (DEFICIT)" sheetId="17" state="visible" r:id="rId17"/>
    <sheet xmlns:r="http://schemas.openxmlformats.org/officeDocument/2006/relationships" name="STOCK OPTION PLAN"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PPLEMENTAL DISCLOSURE OF OIL " sheetId="22" state="visible" r:id="rId22"/>
    <sheet xmlns:r="http://schemas.openxmlformats.org/officeDocument/2006/relationships" name="SUMMARY OF SIGNIFICANT ACCOUN23" sheetId="23" state="visible" r:id="rId23"/>
    <sheet xmlns:r="http://schemas.openxmlformats.org/officeDocument/2006/relationships" name="OIL AND GAS PROPERTIES, BUILD24" sheetId="24" state="visible" r:id="rId24"/>
    <sheet xmlns:r="http://schemas.openxmlformats.org/officeDocument/2006/relationships" name="INCOME TAXES (Tables)" sheetId="25" state="visible" r:id="rId25"/>
    <sheet xmlns:r="http://schemas.openxmlformats.org/officeDocument/2006/relationships" name="EQUIPMENT (Tables)" sheetId="26" state="visible" r:id="rId26"/>
    <sheet xmlns:r="http://schemas.openxmlformats.org/officeDocument/2006/relationships" name="NOTES PAYABLE (Tables)" sheetId="27" state="visible" r:id="rId27"/>
    <sheet xmlns:r="http://schemas.openxmlformats.org/officeDocument/2006/relationships" name="ASSET RETIREMENT OBLIGATION (Ta" sheetId="28" state="visible" r:id="rId28"/>
    <sheet xmlns:r="http://schemas.openxmlformats.org/officeDocument/2006/relationships" name="STOCK OPTION PLAN (Tables)" sheetId="29" state="visible" r:id="rId29"/>
    <sheet xmlns:r="http://schemas.openxmlformats.org/officeDocument/2006/relationships" name="WARRANTS (Tables)" sheetId="30" state="visible" r:id="rId30"/>
    <sheet xmlns:r="http://schemas.openxmlformats.org/officeDocument/2006/relationships" name="SUPPLEMENTAL DISCLOSURE OF OI31" sheetId="31" state="visible" r:id="rId31"/>
    <sheet xmlns:r="http://schemas.openxmlformats.org/officeDocument/2006/relationships" name="OIL AND GAS PROPERTIES, BUILD32" sheetId="32" state="visible" r:id="rId32"/>
    <sheet xmlns:r="http://schemas.openxmlformats.org/officeDocument/2006/relationships" name="INCOME TAXES (Details)"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 xmlns:r="http://schemas.openxmlformats.org/officeDocument/2006/relationships" name="EQUIPMENT (Details)" sheetId="36" state="visible" r:id="rId36"/>
    <sheet xmlns:r="http://schemas.openxmlformats.org/officeDocument/2006/relationships" name="EQUIPMENT (Details Narrative)" sheetId="37" state="visible" r:id="rId37"/>
    <sheet xmlns:r="http://schemas.openxmlformats.org/officeDocument/2006/relationships" name="NOTES PAYABLE (Details Narrativ" sheetId="38" state="visible" r:id="rId38"/>
    <sheet xmlns:r="http://schemas.openxmlformats.org/officeDocument/2006/relationships" name="ASSET RETIREMENT OBLIGATION (De" sheetId="39" state="visible" r:id="rId39"/>
    <sheet xmlns:r="http://schemas.openxmlformats.org/officeDocument/2006/relationships" name="STOCK OPTION PLAN (Details)" sheetId="40" state="visible" r:id="rId40"/>
    <sheet xmlns:r="http://schemas.openxmlformats.org/officeDocument/2006/relationships" name="WARRANTS (Details)" sheetId="41" state="visible" r:id="rId41"/>
    <sheet xmlns:r="http://schemas.openxmlformats.org/officeDocument/2006/relationships" name="SUPPLEMENTAL DISCLOSURE OF OI42" sheetId="42" state="visible" r:id="rId42"/>
    <sheet xmlns:r="http://schemas.openxmlformats.org/officeDocument/2006/relationships" name="SUPPLEMENTAL DISCLOSURE OF OI43" sheetId="43" state="visible" r:id="rId43"/>
    <sheet xmlns:r="http://schemas.openxmlformats.org/officeDocument/2006/relationships" name="SUPPLEMENTAL DISCLOSURE OF OI44" sheetId="44" state="visible" r:id="rId44"/>
  </sheets>
  <definedNames/>
  <calcPr calcId="124519" fullCalcOnLoad="1"/>
</workbook>
</file>

<file path=xl/sharedStrings.xml><?xml version="1.0" encoding="utf-8"?>
<sst xmlns="http://schemas.openxmlformats.org/spreadsheetml/2006/main" uniqueCount="391">
  <si>
    <t>Document and Entity Information - USD ($)</t>
  </si>
  <si>
    <t>12 Months Ended</t>
  </si>
  <si>
    <t>Dec. 31, 2017</t>
  </si>
  <si>
    <t>Apr. 16, 2018</t>
  </si>
  <si>
    <t>Document And Entity Information</t>
  </si>
  <si>
    <t>Entity Registrant Name</t>
  </si>
  <si>
    <t>Citadel Exploration,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Other receivable</t>
  </si>
  <si>
    <t>Prepaid expenses</t>
  </si>
  <si>
    <t>Product inventory</t>
  </si>
  <si>
    <t>Total current assets</t>
  </si>
  <si>
    <t>Deposits</t>
  </si>
  <si>
    <t>Restricted cash</t>
  </si>
  <si>
    <t>Oil and gas properties, successful efforts basis</t>
  </si>
  <si>
    <t>Proved, net</t>
  </si>
  <si>
    <t>Unproved</t>
  </si>
  <si>
    <t>Equipment, net</t>
  </si>
  <si>
    <t>Total assets</t>
  </si>
  <si>
    <t>Current liabilities:</t>
  </si>
  <si>
    <t>Accounts payable and accrued payables</t>
  </si>
  <si>
    <t>Accrued interest payable</t>
  </si>
  <si>
    <t>Drilling obligation, net of discount of $126,000</t>
  </si>
  <si>
    <t xml:space="preserve"> </t>
  </si>
  <si>
    <t>Notes payable, net</t>
  </si>
  <si>
    <t>Preferred stock payable</t>
  </si>
  <si>
    <t>Total current liabilities</t>
  </si>
  <si>
    <t>Asset retirement obligation</t>
  </si>
  <si>
    <t>Production payment liability</t>
  </si>
  <si>
    <t>Total liabilities</t>
  </si>
  <si>
    <t>Stockholders' equity:</t>
  </si>
  <si>
    <t>Common stock, $0.001 par value, 100,000,000 shares authorized, 39,314,000 and 38,814,000 shares issued and outstanding as of December 31, 2016 and December 31, 2015, respectively</t>
  </si>
  <si>
    <t>Series A Preferred stock, $20.00 par value, 500,000 shares authorized, 394,365 shares issued and outstanding as of December 31, 2017</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SOLIDATED STATEMENTS OF OPERATIONS (Unaudited) - USD ($)</t>
  </si>
  <si>
    <t>Income Statement [Abstract]</t>
  </si>
  <si>
    <t>Revenue</t>
  </si>
  <si>
    <t>Operating expenses:</t>
  </si>
  <si>
    <t>Lease operating expense</t>
  </si>
  <si>
    <t>General and administrative</t>
  </si>
  <si>
    <t>Depreciation, depletion and amortization</t>
  </si>
  <si>
    <t>Professional fees</t>
  </si>
  <si>
    <t>Executive compensation</t>
  </si>
  <si>
    <t>Dry hole, abandonment, impairment, and exploration</t>
  </si>
  <si>
    <t>Total operating expenses</t>
  </si>
  <si>
    <t>Other expenses:</t>
  </si>
  <si>
    <t>Gain on settlement of prior year preferred stock liability</t>
  </si>
  <si>
    <t>Gain - other</t>
  </si>
  <si>
    <t>Interest expense</t>
  </si>
  <si>
    <t>Total other expenses</t>
  </si>
  <si>
    <t>Loss before provision for income taxes</t>
  </si>
  <si>
    <t>Provision for income taxes</t>
  </si>
  <si>
    <t>Net loss</t>
  </si>
  <si>
    <t>Series A preferred stock dividends</t>
  </si>
  <si>
    <t>Deemed dividend, ORRI issued with preferred stock</t>
  </si>
  <si>
    <t>Net loss available to common stockholders</t>
  </si>
  <si>
    <t>Weighted average number of common shares - outstanding - basic and diluted</t>
  </si>
  <si>
    <t>Net loss per share - basic and diluted</t>
  </si>
  <si>
    <t>Consolidated Statements of Stockholder Equity / (Deficit) - USD ($)</t>
  </si>
  <si>
    <t>Common Stock</t>
  </si>
  <si>
    <t>Preferred Stock</t>
  </si>
  <si>
    <t>Additional Paid-In Capital</t>
  </si>
  <si>
    <t>Accumulated Deficit</t>
  </si>
  <si>
    <t>Total</t>
  </si>
  <si>
    <t>Beginning Balance at Dec. 31, 2015</t>
  </si>
  <si>
    <t>Beginning Balance, Shares at Dec. 31, 2015</t>
  </si>
  <si>
    <t>Shares issued for cash</t>
  </si>
  <si>
    <t>Shares issued for cash, shares</t>
  </si>
  <si>
    <t>Ending Balance at Dec. 31, 2016</t>
  </si>
  <si>
    <t>Ending Balance, Shares at Dec. 31, 2016</t>
  </si>
  <si>
    <t>Preferred shares issued for settlement of notes payable</t>
  </si>
  <si>
    <t>Preferred shares issued for settlement of notes payable, shares</t>
  </si>
  <si>
    <t>Preferred shares issued to settle preferred stock payable</t>
  </si>
  <si>
    <t>Preferred shares issued to settle preferred stock payable, shares</t>
  </si>
  <si>
    <t>Common shares issued for special preferred stock dividend</t>
  </si>
  <si>
    <t>Common shares issued for special preferred stock dividend, shares</t>
  </si>
  <si>
    <t>Common shares issued to settle accrued interest on preferred stock</t>
  </si>
  <si>
    <t>Common shares issued to settle accrued interest on preferred stock, shares</t>
  </si>
  <si>
    <t>Contribution from related party on preferred stock interest</t>
  </si>
  <si>
    <t>Deemed dividend, overriding royalty interest issued with preferred stock</t>
  </si>
  <si>
    <t>Ending Balance at Dec. 31, 2017</t>
  </si>
  <si>
    <t>Ending Balance, Shares at Dec. 31, 2017</t>
  </si>
  <si>
    <t>CONSOLIDATED STATEMENTS OF CASH FLOWS (Unaudited) - USD ($)</t>
  </si>
  <si>
    <t>OPERATING ACTIVITIES</t>
  </si>
  <si>
    <t>Adjustments to reconcile net loss to net cash used in operating activities:</t>
  </si>
  <si>
    <t>Depreciation, amortization and accretion</t>
  </si>
  <si>
    <t>Amortization of debt discount</t>
  </si>
  <si>
    <t>Abandonment and impairment</t>
  </si>
  <si>
    <t>Changes in operating assets and liabilities:</t>
  </si>
  <si>
    <t>Decrease (increase) in inventory</t>
  </si>
  <si>
    <t>Increase/(Decrease) in other receivable</t>
  </si>
  <si>
    <t>Decrease in prepaid expenses</t>
  </si>
  <si>
    <t>Increase in deposits</t>
  </si>
  <si>
    <t>Decrease in restricted cash</t>
  </si>
  <si>
    <t>Increase in accounts payable and accrued payables</t>
  </si>
  <si>
    <t>Increase in accrued interest payable</t>
  </si>
  <si>
    <t>Net cash used in operating activities</t>
  </si>
  <si>
    <t>INVESTING ACTIVITIES</t>
  </si>
  <si>
    <t>Exploration and development of oil and gas properties</t>
  </si>
  <si>
    <t>Purchase of equipment</t>
  </si>
  <si>
    <t>Net cash used in investing activities</t>
  </si>
  <si>
    <t>FINANCING ACTIVITIES</t>
  </si>
  <si>
    <t>Proceeds from sale of common stock, net of costs</t>
  </si>
  <si>
    <t>Proceeds from sale of preferred stock, net of costs</t>
  </si>
  <si>
    <t>Proceeds from notes payable</t>
  </si>
  <si>
    <t>Proceeds from drilling liability</t>
  </si>
  <si>
    <t>Repayments of notes payable</t>
  </si>
  <si>
    <t>Net cash provided by financing activities</t>
  </si>
  <si>
    <t>NET CHANGE IN CASH</t>
  </si>
  <si>
    <t>CASH AT BEGINNING OF YEAR</t>
  </si>
  <si>
    <t>CASH AT END OF YEAR</t>
  </si>
  <si>
    <t>SUPPLEMENTAL INFORMATION:</t>
  </si>
  <si>
    <t>Interest paid</t>
  </si>
  <si>
    <t>Income taxes paid</t>
  </si>
  <si>
    <t>NON-CASH INVESTING AND FINANCING ACTIVITIES:</t>
  </si>
  <si>
    <t>Preferred shares issued to settle note payable</t>
  </si>
  <si>
    <t>Debt Discount from drilling liability</t>
  </si>
  <si>
    <t>Common Stock issued for preferred stock dividend</t>
  </si>
  <si>
    <t>Financing of vehicles</t>
  </si>
  <si>
    <t>Financing of insurance premium</t>
  </si>
  <si>
    <t>Gain of settlement of prior year preferred stock liability recorded in APIC</t>
  </si>
  <si>
    <t>Conversion of debt to equity</t>
  </si>
  <si>
    <t>Asset retirement obligations</t>
  </si>
  <si>
    <t>SUMMARY OF SIGNIFICANT ACCOUNTING POLICIES</t>
  </si>
  <si>
    <t>Accounting Policies [Abstract]</t>
  </si>
  <si>
    <t>Note 1 – Summary of Significant
Accounting Policies Organization Citadel Exploration,
Inc. ("Citadel Inc") was incorporated on December 17, 2009 in the State of Nevada originally under the name Subprime Advantage,
Inc. On March 2, 2011, the Company changed its name from Subprime Advantage, Inc. to Citadel Exploration, Inc. On May 3, 2011, Citadel
Inc completed the acquisition of 100% interest in Citadel Exploration, LLC, a California limited liability company, ("Citadel
LLC") pursuant to a Membership Purchase Agreement (the "MPA"). Under the MPA, Citadel Inc issued 14,000,000 shares
of the its common stock an individual in exchange for a 100% interest in Citadel LLC. Additionally under the MPA, the former
officers and directors of Citadel Inc agreed to cancel 7,696,000 shares of its common stock. For accounting purposes, the
acquisition of the Citadel LLC by Citadel Inc has been accounted for as a recapitalization, similar to a reverse acquisition except
no goodwill is recorded, whereby the private company, Citadel LLC, in substance acquired a non-operational public company (Citadel
Inc) with nominal assets and liabilities for the purpose of becoming a public company. Accordingly, Citadel LLC are
considered the acquirer for accounting purposes and thus, the historical financials are primarily that of Citadel LLC. As
a result of this transaction, Citadel Inc changed its business direction and is now involved in the acquisition and development
of oil and gas resources in California. Citadel LLC was incorporated on November 6, 2006 (Date of Inception) and accordingly,
the accompanying consolidated financial statements are from the Date of Inception of Citadel LLC through ending reporting periods
reflected. The consolidated
financial statements of the Company have been prepared in accordance with accounting principles generally accepted in the United
States of America applicable to exploration stage enterprises, and are expressed in U.S. dollars. The Company’s fiscal year
end is December 31. Principles of consolidation For the years ended
December 31, 2017 and 2016,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 Nature of operations Currently, the Company
is focused on the acquisition and development of oil and gas resources in California. Assumptions, Judgments and Estimate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assigning fair
value and allocating purchase price in connection with business combinations; (6) income taxes; (7) valuation of derivative instruments;
and (8) accrued revenue and related receivables. Although management believes these estimates are reasonable, actual results could
differ from these estimates. Fair value of financial instruments Fair value estimates
discussed herein are based upon certain market assumptions and pertinent information available to management as of December 31,
2017 and 2016. See Footnote No. 13, “Fair Value of Financial Instruments,” for further information. The respective
carrying value of certain on-balance-sheet financial instruments approximated their fair values. These financial instruments include
cash, prepaid expenses and accounts payable. Fair values were assumed to approximate carrying values for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Inventories Materials and supplies
are valued at weighted-average cost and are reviewed periodically for obsolescence. Finished goods include oil and natural gas
products, which are valued at the lower of cost or market. Oil and Natural Gas Properties The Company accounts for our oil and
gas exploration and development costs using the successful efforts metho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which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 Property, Plant and Equipment The Company records
all property and equipment at cost less accumulated depreciation. Improvements are capitalized while repairs and maintenance
costs are expensed as incurred. Depreciation is calculated on a straight-line basis over estimated useful lives ranging from 5
to 30 years for buildings and improvements and 3 to 10 years for machinery and equipment. Leasehold improvements include the cost
of the Company’s internal development and construction department. The Company capitalizes the costs associated
with the development of the Company’s website pursuant to ASC Topic 350.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Cash and cash equivalents The Company considers
all highly liquid instruments with maturity of three months or less at the time of issuance to be cash equivalents. Concentrations of credit risk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Restricted cash Restricted cash consisted
of a blanket bond totaling $200,000. Bonds are required to meet financial bonding requirements in the state of California. The
blanket bond, which will cover 50 wells, was purchased in August 2015 following the acquisition of the Kern Bluff Oil Field. Debt discount The Company records
debt discount as a contra liability account and is presented net of the associated note payable. The discount is amortized over
the life on the note payable using the straight line method because the straight line method approximates the effective interest
method. Revenue Recognition Sales of oi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We sold to two purchasers during 2017 and one purchaser represents
100% of the Company’s accounts receivable at December 31, 2017. Asset Retirement Obligation The Company's asset
retirement obligations (AROs) relate to future costs associated with plugging and abandonment of oil wells, removal of equipment
and facilities from leased acreage and returning such land to its original condition. The fair value of a liability for an ARO
is recorded in the period in which it is incurred (typically when the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s-of-production
basis over the proved developed reserves of the related asset. Revisions to estimated AROs result in adjustments to the related
capitalized asset and corresponding liability. Revenue &amp; Expense Recognition The Company utilizes
accrual basis of accounting when measuring financial position and operating results. The accrual basis recognizes revenues and
expenses in the accounting period in which those transactions, events, or circumstances occur (goods or services are received)
and become measurable. The Company recognizes
its expenses when the expenses are incurred, not necessarily when they are paid. Expenses are generally incurred when the company
receives tangible goods or services are provided. Lease operating expense Operating expenses
include field operating expenses, transportation expenses, compression charges, and an allocation of overhead that directly relates
to production activities. Depreciation, Depletion and Amortization
The provision for
DD&amp;A-oil and natural gas production is calculated on a field-by-field basis using the unit-of-production method. Projected
future production rates, the timing of future capital expenditures as well as changes in commodity prices, may significantly impact
estimated reserve quantities. Depreciation, depletion and amortization —oil and natural gas production is dependent upon
our estimates of total proved and proved developed reserves, which estimates incorporate various assumptions and future projections.
These estimates are subject to change as additional information and technologies become available. Accordingly, oil and natural
gas quantities ultimately recovered and the timing of production may be substantially different than projected. Reduction in reserve
estimates may result in increased depreciation, depletion and amortization oil and natural gas production, which in turn reduces
net earnings. Changes in reserve estimates are applied on a prospective basis. Such a decline in reserves may result from lower
commodity prices, which may make it uneconomic to drill for and produce higher costs fields. Income taxes The Company follows
ASC Topic 740 for recording the provision for income taxes. Deferred tax assets and liabilities are computed based upon the difference
between the consolidated financial statements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net operating
loss carryforward for the year ended December 31, 2017 is $9,183,185 and the deferred tax asset is $2,979,000. The Company maintains
a full valuation allowance for the deferred tax asset of $2,979,000.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7 and 2016,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7 and 2016, no income tax expense has been
recorded.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Proved oil properties are reviewed for impairment on a field-by-field
basis, annually or when events and circumstances indicate a possible decline in the recoverability of the carrying amount of such
property. The Company estimates the expected future cash flows of its oil properties and compares these undiscounted cash flows
to the carrying amount of the oil properties to determine if the carrying amount is recoverable. If the carrying amount exceeds
the estimated undiscounted future cash flows, the Company will write down the carrying amount of the oil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Unproved oil and
natural gas properties are periodically assessed for impairment on a project-by-project basis. The impairment assessment is affected
by the results of exploration activities, commodity price outlooks, planned future sales or expiration of all or a portion of such
projects. If the quantity of potential reserves determined by such evaluations is not sufficient to fully recover the cost invested
in each project, the Company will recognize an impairment loss at that time. Leases The Company had
two types of leases. A capital lease for the financing of vehicles. An operational lease on its steam generator, in which the Company
had previously purchased the generator and then sold the generator with an agreement to lease the equipment. Thus, this meets the
definition of a sales lease-back arrangement. Since there was no gain or loss from the sale, there is no affect in the income statement. Recent pronouncements The Company has evaluated
the recent accounting pronouncements ASU 2016-18, “ Statement of Cash Flows (Topic 230): Restricted Cash Compensation – Stock Compensation (Topic 718) ASU 2014-15, “Presentation of Financial
Statements-Going Concern (Subtopic 205-40), Revenue from Contracts with Customers (Topic 606</t>
  </si>
  <si>
    <t>GOING CONCERN</t>
  </si>
  <si>
    <t>Notes to Financial Statements</t>
  </si>
  <si>
    <t>Note 2 – Going Concern The accompanying consolidated financial
statements have been prepared assuming that the Company will continue as a going concern, which contemplates the recoverability
of assets and the satisfaction of liabilities in the normal course of business. As noted above, the Company is in the exploration
stage and, accordingly, has not yet generated significant revenues from operations. Since its inception, the Company has been engaged
substantially in financing activities and developing its business plan and incurring startup costs and expenses. As a result, the
Company incurred a net loss for period ended December 31, 2017 of $1,753,344. In addition, the Company’s exploration activities
since inception have been financially sustained through debt and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we be unable to continue as a going concern. The ability of the Company to continue
as a going concern is dependent upon its ability to raise additional capital from the sale of common stock and, ultimately, the
achievement of significant operating revenues. These consolidated financial statements do not include any adjustments relating
to the recoverability and classification of recorded asset amounts, or amounts and classification of liabilities that might result
from this uncertainty.</t>
  </si>
  <si>
    <t>PREPAID EXPENSES</t>
  </si>
  <si>
    <t>Prepaid Expenses</t>
  </si>
  <si>
    <t>Note 3 – Prepaid Expenses As of December 31,
2017 and 2016, the Company had prepaid insurance totaling $29,280 and $33,436 respectively. The prepaid insurance will be expensed
on a straight line basis over the remaining life of the insurance policies. During the years ended December 31, 2017 and 2016,
the Company recorded $69,971 and $87,788 of insurance expenses. As of December 31, 2017 and 2016, the Company had a prepaid deposit
of $5,000 and $5,000 respectively for leased office space.</t>
  </si>
  <si>
    <t>COMMITMENTS AND CONTINGENCIES</t>
  </si>
  <si>
    <t>Commitments and Contingencies Disclosure [Abstract]</t>
  </si>
  <si>
    <t>Commitments and Contingencies</t>
  </si>
  <si>
    <t xml:space="preserve">Note 4 – Commitments and Contingencies Operating Leases The Company leases field equipment under
a non-cancelable lease arrangement expiring on November 1, 2018. At December 31, 2017, the aggregate future minimum lease payments
under this non-cancelable lease agreement are $78,400. Legal Proceeding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s. The Company maintains insurance coverage that is customary in the industry, although the Company is not fully insured
against all environmental risks. The Company is not
aware of any environmental claims existing as of December 31, 2017. There can be no assurance, however, that the current regulatory
requirements will not change, or past non-compliance with environmental issues will not be discovered on the Company’s oil
and gas properties. </t>
  </si>
  <si>
    <t>OIL AND GAS PROPERTIES, BUILDINGS AND EQUIPMENT</t>
  </si>
  <si>
    <t>Extractive Industries [Abstract]</t>
  </si>
  <si>
    <t>Note 5 – Oil and Gas Properties,
Buildings, and Equipment Oil and natural gas properties consist of the following:
2017 2016
Oil and Natural Gas:
Proved properties $ 3,468,306 $ 3,751,401
Unproved properties 1,170,000 1,170,000
Facilities 2,244,716 1,443,060
6,883,022 6,364,461
Less oil property impairment (562,030 ) (140,606 )
Less accumulated depreciation, depletion, and amortization (132,906 ) (14,309 )
$ 6,188,086 $ 6,209,546 During the year ended December
31, 2017, the Company spent $981,662 to continue to develop the Kern Bluff field and associated facilities. As an annual
process, Citadel reviewed the field to determine if asset impairment is required. If the carrying amount of the asset exceeds the
sum of the undiscounted estimated future net cash flows, the Company will recognize impairment expense equal to the difference
between the carrying value and the fair value of the asset, which is estimated to be the expected present value of discounted future
net cash flows from proved reserves, utilizing a 10% rate of return. This process includes a projection of future oil and natural
gas reserves that will be produced from a field, the timing of this future production, future costs to produce the oil and natural
gas, and future inflation levels. Citadel cannot predict the amount of impairment charges that may be recorded in the future. During
the year ended December 31, 2016, the Company reduced the asset value by $140,606 as a result of low oil prices. During the year
ended December 31, 2017, the Company reduced the asset value by $427,353 as a result of low oil prices. Kern Bluff Oil Field The Kern Bluff Oil Field is comprised of approximately 1,100
acres. The field currently has 15 producing wells and an additional 20 idle well bores.</t>
  </si>
  <si>
    <t>INCOME TAXES</t>
  </si>
  <si>
    <t>Income Tax Disclosure [Abstract]</t>
  </si>
  <si>
    <t>Income Taxes</t>
  </si>
  <si>
    <t>Note 6 – Income Taxes The (benefit) provision for income taxes from continuing operations
consists of the following (in thousands):
Year Ended December 31,
2017 2016
Current:
Federal $— $—
State 2 8
2 8
Deferred:
Federal — —
State — —
— —
Total $ 2 $ 8 The components of the net deferred income tax liabilities
consist of the following:
Year Ended December 31,
2017 2016
Deferred income tax assets:
Equity and deferred compensation 239 272
Net operating loss 1,918 2,728
State net operating loss carry forward 808 689
Other, net — —
Total deferred tax assets 2,965 3,689
Valuation allowance (2,907 ) (3,628 )
58 61
Deferred income tax liabilities:
Depreciation and depletion (58 ) (61 )
Net deferred income tax liabilities $ — $ — As of the year
ended December 31, 2017, the Company does not have any uncertain tax positions. As of December 31, 2017, we had approximately $9,183,000
in net operating loss carryforwards for each federal and state income tax purposes. The net operating loss carryforward will begin
to expire in 20 years if left unused. In assessing the realizability of the deferred tax assets, management considers whether it
is more likely than not that some portion or all of the deferred tax assets will not be realized. Management has concluded that
there is no assurance that the company will have taxable income in the future; therefore 100% of the deferred income tax assets
is not recognized. On December 22,
2017, the U.S. enacted the Tax Cuts and Jobs Act (the “Act”) which made significant changes to the Internal Revenue
Code of 1986, including lowering the maximum federal corporate income tax rate from 35 percent to 21 percent, repealing the corporate
alternative minimum tax (AMT), and imposing limitations on the use of net operating losses arising in taxable years beginning after
December 31, 2017. Although most of the provisions of the Act are not effective until tax years ending after December 31, 2017,
the effects of new legislation are recognized upon enactment in accordance with GAAP. As a result, recognition of the tax effects
of the Act is required in the consolidated financial statements for the fiscal year ended December 31, 2017. In accordance with
this Act, the Company has calculated its deferred tax asset at December 31, 2017 using the newly enacted corporate tax rate of
21%. We consider the
scheduled reversal of deferred tax assets, the level of historical taxable income and tax planning strategies in making the assessment
of the realizability of deferred tax assets. We have identified the U.S. federal and California as our "major" tax jurisdiction. With
limited exceptions, we remain subject to IRS examination of our income tax returns filed within the last three (3) years, and to
California Franchise Tax Board examination of our income tax returns filed within the last four (4) years.</t>
  </si>
  <si>
    <t>EQUIPMENT</t>
  </si>
  <si>
    <t>Equipment</t>
  </si>
  <si>
    <t>Note 7 – Equipment Equipment as of December 31, 2017 and
2016 are as follows:
2017 2016
Vehicles $ 83,578 $ 46,072
Website 1,375 1,375
Furniture 10,000 10,000
Computer Equipment 10,380 8,165
Less: Accumulated depreciation (22,364 ) (47,083 )
$ 82,969 $ 18,530 Two vehicles were
purchased during the year ended December 31, 2017 totaling $73,292. Of this amount, $67,078 was financed and $6,214 was paid in
cash. Depreciation expense for the years ended December 31, 2017 and 2016, respectively, was $8,854 and $7,831.</t>
  </si>
  <si>
    <t>NOTES PAYABLE</t>
  </si>
  <si>
    <t>Note 8 – Notes Payable Notes payable consists of the following:
December December
Note payable to an entity for the financing of insurance premiums, unsecured; 7.75% interest, due March 2018 $ 14,548 $ 26,880
Note payable to an entity for the financing of a company vehicle, secured; 4.95% interest, due October 2022 32,351 —
Note payable to an entity for the financing of a company vehicle, secured; 4.95% interest, due November 2022 33,052 —
Two notes payable to investors, unsecured, 10% interest; due March 31, 2017 500,000 500,000
Notes Payable – Total $ 579,951 $ 526,880 During the 2017 period,
the Company received proceeds of $605,000 in the form of a note payable. Repayments of notes for year ended December 31, 2017 and
2016, respectively, was $566,927 and $66,891. Interest expense for the year ended December 31, 2017 was $79,481 and relates to
notes payable and insurance financing. In 2017, a note of $52,920 was used to finance insurance for the year. The Company entered
into a drilling Joint Venture agreement with investors to drill two exploration wells. The $700,000 drilling liability has an 18%
rate of return due to the investor and as such, the Company has booked a debt discount of $126,000 and will be amortized over the
next 18 months. The term is an estimate based on when management expects this liability to be fully settled. Interest expense
for the year ended December 31, 2016 was $572,025. Of that amount $566,273 relates to preferred stock, notes payable and insurance
financing and $5,751 is amortization of debt discount. In 2016, a note of $68,736 was used to finance insurance for the year. The
two notes totaling $500,000 matured in 2017 and are in default as of December 31, 2017. In 2018, due to the refinancing disclosed
in the subsequent events, the default status has been rectified.</t>
  </si>
  <si>
    <t>PRODUCTION PAYMENT LIABIITY</t>
  </si>
  <si>
    <t>Production Payment Liability</t>
  </si>
  <si>
    <t>Note 9 – Production Payment
Liability In December 2014,
the Company entered into a financing agreement with two related party entities. The Company received $300,000 in total from both
entities to fund costs of the Yowlumne 2-26 well recompletion. In return for the funds received, the two entities will receive
a combined 75% of the net revenue from the well until the $300,000 is repaid. At the time of repayment, the entities will own a
total 3% overriding royalty on the well. This liability is completely dependent on the well generating revenue. If the well fails
to generate enough revenue to repay the $300,000, Citadel is not responsible for the unpaid amount. According to ASC 932-470-25
Section B, Funds advanced to an operator that are repayable in cash out of the proceeds from a specified share of future production of
a producing property, until the amount advanced $300,000 is paid in full, shall be accounted for as a borrowing. The advance is
a payable for the recipient of the cash invested. Given the well is not currently on production coupled with the high cost of water
disposal, we believe it will take more than two years for payback to occur; therefore this has been classified as a long-term payable.</t>
  </si>
  <si>
    <t>ASSET RETIREMENT OBLIGATION</t>
  </si>
  <si>
    <t>Asset Retirement Obligations (AROs)</t>
  </si>
  <si>
    <t xml:space="preserve">Note 10 – Asset Retirement
Obligations (AROs) The Company's ARO
relates to future costs associated with the plugging and abandonment of oil and natural gas wells, removal of equipment facilities
from leased acreage and land restoration in accordance with applicable local, state and federal laws. The discounted fair value
of an ARO liability is required to be recognized in the period in which it is incurred, with the associated asset retirement cost
capitalized as part of the carrying cost of the oil and natural gas asset. In periods subsequent to the initial measurement of
the ARO, the Company must recognize period-to-period changes in the liability resulting from the passage of time and revisions
to either the timing or the amount of the original estimate of undiscounted cash flows. The increases in the ARO liability due
to the passage of time impact net earnings as accretion expense. The related capital cost, including revisions thereto, is charged
to expense through depreciation, depletion and amortization of oil and natural gas production over the life of the oil and natural
gas field. The following table summarizes the activity
for the Company's abandonment obligations:
Year Ended December 31,
2017 2016
Beginning balance at January 1 $ 217,212 $ 198,279
Liabilities incurred from property acquisition — 12,264
Accretion expense 7,168 6,669
Ending balance at December 31 $ 224,380 $ 217,212 </t>
  </si>
  <si>
    <t>STOCKHOLDERS' EQUITY (DEFICIT)</t>
  </si>
  <si>
    <t>Note 11 – Stockholders’
Equity The Company is authorized
to issue 300,000,000 shares of its $0.001 par value common stock. In March of 2016,
the Company approved the sale of up to 500,000 shares of Series A Convertible Participating Preferred Stock. The following are
terms of the Series A Convertible Participating Preferred Stock:
1. Series A – Senior to Common Stock
2. Three-Year Term – Series a Convertible at any time at the holder’s discretion, during
the three year-term. Issuer, Citadel Exploration, Inc., can only force convert Series A, if the company’s common stock trades
at $1.00 or more for 90 consecutive days.
3. Convertible into Citadel Exploration, Inc. common stock at a term of 1 share of preferred par value $20.00 to 100 shares of Common Stock par value $0.001 – implied conversion rate of $0.20 per share.
4. 10% Coupon, $2.00 per share, paid in semi-annual installments at $1.00 per share and payable in
cash or payment in kind of additional Series A Convertible Participating Preferred Stock during first year.
5. 2% Over Riding Royalty Interest (ORRI) on the Kern Bluff Oil Field until conversion into common stock. Upon conversion, ORRI will be reduced to 1% in perpetuity.
6. Royalty to be paid on a quarterly basis, starting at 90 days after the close of the offering.
7. There is no redemption right by the company or the shares holders The Company sold
175,000 shares of Series A Convertible Participating Preferred Stock to convert its $3,500,000 related party note payable to preferred
stock. In addition, the Company has sold 21,250 shares of Series A Convertible Participating Preferred Stock for cash in the amount
of $425,000 through March 31, 2016. A 2% overriding royalty
interest was issued in conjunction with the Series A Convertible Participating Preferred Stock. That value of $442,136 reduces
the Company’s proved property valuation. In June of 2016,
the Company sold 50,000 shares of Series A Convertible Participating Preferred Stock for cash in the amount of $1,000,000. In September of 2016,
the Company sold 26,500 shares of Series A Convertible Participating Preferred Stock for cash in the amount of $530,000. The Company
issued 500,000 shares of common stock for cash in the amount of $100,000. In October of 2016,
the Company sold 10,350 shares of Series A Convertible Participating Preferred Stock for cash in the amount of $207,000. In November of 2016,
the Company sold 29,330 shares of Series A Convertible Participating Preferred Stock for cash in the amount of $586,600. In December of 2016,
the Company sold 13,300 shares of Series A Convertible Participating Preferred Stock for cash in the amount of $266,000. As detailed above
in the related 2016 issuances, the Company issued 330,365 shares of Series A Convertible Participating Preferred stock to settle
the 2016 preferred stock payable in the amount of 6,607,300. In March of 2017,
the Company sold 10,000 shares of Series A Convertible Participating Preferred Stock payable in cash in the amount of $200,000. In March of 2017,
the Company issued 2,034,002 common shares as a special dividend to Series A Preferred Shareholders to settle accrued interest
on preferred stock during the 2016 offering period of the Series A totaling $244,080. A gain occurred on the issuance which totaled
$50,122. In June of 2017,
the Company sold 13,750 shares of Series A Convertible Participating Preferred Stock payable in cash in the amount of $275,000. In September of 2017,
the Company sold 22,500 shares of Series A Convertible Participating Preferred Stock payable in cash in the amount of $450,000. In October of 2017,
the Company issued 5,250 shares of Series A Convertible Participating Preferred Stock as payment to settle note payable in the
amount of $105,000. In December of 2017,
the Company sold 12,500 shares of Series A Convertible Participating Preferred Stock payable in cash in the amount of $250,000. In December of 2017,
the Company issued 3,101,736 shares of common stock as payment for dividend on the Series A Preferred Stock during 2017 totaling
$3,102.</t>
  </si>
  <si>
    <t>STOCK OPTION PLAN</t>
  </si>
  <si>
    <t xml:space="preserve">Note 12 – Stock Option Plan On July 29, 2015
as approved by the Board of Directors, the Company granted 4,700,000 stock options to three members of management and to three
members of the Board of Directors. These options vest over a three year period, at $0.15 per share for a term of seven years.
The total fair value of these options at the date of grant was estimated to be $376,490 and was determined using the Black Scholes
option pricing model with an expected life of 7 years, risk free interest rate of 1.872%, dividend yield of 0%, and expected volatility
of 333%. During the year ended December 31, 2015, $152,198 was recorded as a stock based compensation expense. The following is a summary
of the status of all of the Company’s stock options as of December 31, 2017 and changes during the period ended on that date:
Number Weighted-Average Aggregate Weighted-Average
Outstanding at January 1, 2016 9,500,000 $ 0.20 $ — 5.26
Exercisable at January 1, 2016 7,902,000 $ 0.20 $ — 4.00
Granted $ 0.00 $ — —
Exercised — $ 0.00 $ — —
Cancelled — $ 0.00 $ — —
Outstanding at December 31, 2016 9,500,000 $ 0.20 $ — 5.26
Exercisable at December 31, 2016 7,902,000 $ 0.20 $ — 4.00
Granted $ 0.00 $ —
Exercised — $ 0.00 $ — —
Cancelled — $ 0.00 $ — —
Outstanding at December 31, 2017 9,500,000 $ 0.20 $ — 4.30
Exercisable at December 31, 2017 9,500,000 $ 0.20 $ 235,000 3.26 </t>
  </si>
  <si>
    <t>WARRANTS</t>
  </si>
  <si>
    <t xml:space="preserve">Note 13 – Warrants In March 2014,
the Company closed on a $500,000 180-day bridge loan with two investors. The loans bear interest of 10%. Additionally, the investors
were granted a total of 500,000 stock warrants to purchase stock at $1.00 per share for a period of two years valued at $147,102.
The total fair value of these warrant at the date of grant was determined using the Black-Scholes option pricing model with an
expected life of 2 years, a risk free interest rate of 0.45%, a dividend yield of 0% and expected volatility of 333%. In September
of 2014, the maturity date of this bridge loan was extended by 30 days; in return the exercise price of the warrant was reduced
to $0.34 per share, with the original two year term remaining. Due to the change in the terms of the warrants, the Company recalculated
the value of the warrants to be $85,325. Accordingly, the Company recognized a gain on the extinguishment of $73,573. In December
of 2015, the maturity date of this bridge loan was extended until September 30, 2016, in return the exercise price of the warrant
was reduced to $0.20 and the term of the warrants also extended to until September 30, 2016. At September 30, 2016, the maturity
date was further extended to March 31, 2017. The exercise price of the warrant did not change during the extension to March 31,
2016. The warrants have expired as of period ended March 31, 2017. The following is a summary
of the status of all of the Company’s stock warrants as of December 31, 2017 and changes during the period ended on that
date:
Number Weighted-Average Weighted-Average
Outstanding at January 1, 2016 500,000 $ 0.20 0.75
Granted — $ 0.00 —
Exercised — $ 0.00 —
Cancelled — $ 0.00 —
Outstanding at December 31, 2016 500,000 $ 0.20 0.25
Exercisable at December 31, 2016 500,000 $ 0.20 0.25
Granted — $ 0.00 —
Exercised — $ 0.00 —
Cancelled — $ 0.00 —
Forfeited 500,000 $ 0.20 0.00
Outstanding at December 31, 2017 — $ 0.00 0.00
Exercisable at December 31, 2017 — $ 0.00 0.00 </t>
  </si>
  <si>
    <t>RELATED PARTY TRANSACTIONS</t>
  </si>
  <si>
    <t>Note 14 – Related Party Transactions In December 2014,
the Company entered into an agreement with Jim Walesa and Cibolo Creek Partners to fund $300,000 towards the Yowlumne #2-26 recompletion.
In this agreement Mr. Walesa and Cibolo Creek will receive 75% of the net revenue after expenses, until they have received $300,000
in payment. Upon full repayment, Mr. Walesa and Cibolo Creek will receive a 3% royalty on the well. Mr. Walesa is currently on
the Board of Directors of Citadel and a member of Cibolo Creek Partners. During the year ended
December 31, 2017 and December 31, 2016, Jim Walesa and Cibolo Creek Partners invested a total of $3,700,000 and $630,000 into
the Company’s Series A Preferred Shares. During 2017, the Company has issued Jim Walesa and Cibolo Creek Partners a total
of 2,413,867 shares in common stock. During the year ended
December 31, 2017 and December 31, 2016, the Company made the following purchases in the amount of $71,328 and $227,903, respectively,
from an entity considered a related party for oil field equipment and services from Grey Energy. Grey Energy is owned by James
Borgna, who is a member of our Board of Directors.</t>
  </si>
  <si>
    <t>SUBSEQUENT EVENTS</t>
  </si>
  <si>
    <t>Subsequent Events [Abstract]</t>
  </si>
  <si>
    <t>Note 15 – Subsequent Events In February of 2018,
we sold an additional 1,250 shares of Series A Preferred Stock for cash proceeds of $25,000. In February of 2018,
we issued 550,262 shares of our common stock to vendors for services in 2017, including accounting and oil field work. In March of 2017,
we closed on a $3,000,000 Senior Secured Debt Facility, which is secured by a Deed of Trust on the Kern Bluff Oil Field, with a
Tranche A closing of $1,750,000. The facility has a one-year term, bears 10% interest and includes one five-year warrant at $0.10
per share for every $2.00 drawn. As such we issued 875,000 warrants reflecting the Tranche A draw. Future draws are at the discretion
of the lender.</t>
  </si>
  <si>
    <t>SUPPLEMENTAL DISCLOSURE OF OIL AND NATURAL GAS OPERATIONS (Unaudited)</t>
  </si>
  <si>
    <t xml:space="preserve">Note 16 - Supplemental Information
about Oil &amp; Natural Gas Producing Activities (Unaudited) The Company’s oil and natural
gas reserves are attributable solely to properties within the United States. Capitalized Costs
December 31,
2017 2016
Oil and natural gas properties: (in thousands)
Proved properties $ 3,513 $ 3,751
Unproved properties 1,170 1,170
Facilities 2,200 1,443
Total oil and natural gas properties 6,883 6,364
Less oil property impairment (562 ) (141 )
Less accumulated depreciation, depletion and amortization (133 ) (14 )
Net oil and natural gas properties capitalized $ 6,188 $ 6,209 Costs Incurred for Oil and Natural Gas Producing Activities
Year Ended December 31,
2017 2016 2015
Acquisition costs: (in thousands)
Proved properties $ — $ — $ 1,200
Unproved properties — — 1,170
Development costs 344 2,171 944
Total $ 344 $ 2,171 $ 3,314 Reserve Quantity Information The
following information represents estimates of the Company’s proved reserves as of December 31, 2017, which have been
prepared and presented under SEC rules. These rules require SEC reporting companies to prepare their reserve estimates using specified
reserve definitions and pricing based on a 12-month unweighted average of the first-day-of-the-month pricing. The pricing that
was used for estimates of the Company’s reserves as of December 31, 2017 was based on an unweighted average 12-month
average WTI posted price per Bbl for oil as set forth in the following table:
Year Ended December 31,
2017 2016 2015
Oil (per Bbl) $ 45.94 $ 35.53 $ 44.62
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reserves are located in the United States in the San Joaquin Valley of California. Proved reserves were estimated in
accordance with the guidelines established by the SEC and the FASB. Oil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roll forward of the total proved reserves for the years ended December 31, 2017, 2016, and 2015, as well
as proved developed and proved undeveloped reserves at the beginning and end of each respective year:
Year Ended December 31, 2017
Crude Oil Natural Gas
(Bbls) (Mcf) Boe
(in thousands)
Proved Developed and Undeveloped Reserves:
Beginning of the year 1,160 — 1,160
Extensions and discoveries — — —
Revisions of previous estimates 78 — 78
Purchases of reserves in place —
Divestures of reserves in place — — —
Production (4 ) — (4 )
End of the year 1,234 — 1,234
Proved Developed Reserves:
Beginning of the year 240 — 240
End of the year 281 — 281
Proved Undeveloped Reserves:
Beginning of the year 920 — 920
End of the year 952 — 952
Year Ended December 31, 2016
Crude Oil Natural Gas
(Bbls) (Mcf) Boe
(in thousands)
Proved Developed and Undeveloped Reserves:
Beginning of the year 1,414 — 1,414
Extensions and discoveries — — —
Revisions of previous estimates (251 ) — (251 )
Purchases of reserves in place —
Divestures of reserves in place — — —
Production (3 ) — (3 )
End of the year 1,160 — 1,160
Proved Developed Reserves:
Beginning of the year 358 — 358
End of the year 240 — 240
Proved Undeveloped Reserves:
Beginning of the year 1,056 — 1,056
End of the year 920 — 920
Year Ended December 31, 2015
Crude Oil Natural Gas
(Bbls) (Mcf) Boe
(in thousands)
Proved Developed and Undeveloped Reserves:
Beginning of the year — — —
Extensions and discoveries — — —
Revisions of previous estimates — — —
Purchases of reserves in place 1,418 — 1,418
Divestures of reserves in place — — —
Production (4 ) — (4 )
End of the year 1,414 — 1,414
Proved Developed Reserves:
Beginning of the year — — —
End of the year 358 — 358
Proved Undeveloped Reserves:
Beginning of the year — — —
End of the year 1,056 — 1,056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7, 2016, and 2015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December 31,
2017 2016 2015
(in thousands)
Future cash inflows $ 56,674 $ 41,220 $ 63,111
Future development costs (9,350 ) (8,785 ) (13,141 )
Future production costs (29,232 ) (25,567 ) (34,494 )
Future income tax expenses (1,521 ) (860 ) (2,974 )
Future net cash flows 16,571 6,008 12,502
10% discount to reflect timing of cash flows (6,871 ) (2,927 ) (5,395 )
Standardized measure of discounted future net cash flows $ 9,700 $ 3,081 $ 7,107 In the foregoing
determination of future cash inflows, sales prices used for oil and natural gas for December 31, 2017, 2016, and 2015,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Future income tax expenses are computed by applying
the appropriate year-end statutory income tax rates to the estimated future pre-tax net cash flows relating to proved oil and natural
gas reserves, less the tax bases of the properties involved. The future income tax expenses give effect to income tax deductions,
credits, NOL’s and allowances relating to the proved oil and gas reserves. All cash flow amounts, including income taxes,
are discounted at 10%. It is not
intended that the FASB’s standardized measure of discounted future net cash flows represent the fair market value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and natural gas reserves are as follows:
Year Ended December 31,
2017 2016 2015
(in thousands)
Standardized measure of discounted future net cash flows at the beginning of the year $ 3,081 $ 7,107 $ —
Sales of oil and natural gas, net of production costs (66 ) (5 ) —
Purchase of minerals in place — — 7,107
Divestiture of minerals in place — — —
Extensions and discoveries, net of future development costs — — —
Previously estimated development costs incurred during the period 334 — —
Net changes in prices and production costs 4,826 8,927 —
Changes in estimated future development costs (324 ) 4,356 —
Revisions of previous quantity estimates 1,896 (21,886 ) —
Accretion of discount 267 2,468 —
Net change in income taxes (314 ) 2,114 —
Net changes in timing of production and other — — —
Standardized measure of discounted future net cash flows at the end of the year $ 9,700 $ 3,081 $ 7,107 </t>
  </si>
  <si>
    <t>SUMMARY OF SIGNIFICANT ACCOUNTING POLICIES (Policies)</t>
  </si>
  <si>
    <t>Basis of presentation</t>
  </si>
  <si>
    <t>Organization Citadel Exploration,
Inc. ("Citadel Inc") was incorporated on December 17, 2009 in the State of Nevada originally under the name Subprime Advantage,
Inc. On March 2, 2011, the Company changed its name from Subprime Advantage, Inc. to Citadel Exploration, Inc. On May 3, 2011, Citadel
Inc completed the acquisition of 100% interest in Citadel Exploration, LLC, a California limited liability company, ("Citadel
LLC") pursuant to a Membership Purchase Agreement (the "MPA"). Under the MPA, Citadel Inc issued 14,000,000 shares
of the its common stock an individual in exchange for a 100% interest in Citadel LLC. Additionally under the MPA, the former
officers and directors of Citadel Inc agreed to cancel 7,696,000 shares of its common stock. For accounting purposes, the
acquisition of the Citadel LLC by Citadel Inc has been accounted for as a recapitalization, similar to a reverse acquisition except
no goodwill is recorded, whereby the private company, Citadel LLC, in substance acquired a non-operational public company (Citadel
Inc) with nominal assets and liabilities for the purpose of becoming a public company. Accordingly, Citadel LLC are
considered the acquirer for accounting purposes and thus, the historical financials are primarily that of Citadel LLC. As
a result of this transaction, Citadel Inc changed its business direction and is now involved in the acquisition and development
of oil and gas resources in California. Citadel LLC was incorporated on November 6, 2006 (Date of Inception) and accordingly,
the accompanying consolidated financial statements are from the Date of Inception of Citadel LLC through ending reporting periods
reflected. The consolidated
financial statements of the Company have been prepared in accordance with accounting principles generally accepted in the United
States of America applicable to exploration stage enterprises, and are expressed in U.S. dollars. The Company’s fiscal year
end is December 31.</t>
  </si>
  <si>
    <t>Principles of consolidation</t>
  </si>
  <si>
    <t>Principles of consolidation For the years ended
December 31, 2017 and 2016,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Nature of operations Currently, the Company
is focused on the acquisition and development of oil and gas resources in California.</t>
  </si>
  <si>
    <t>Assumptions, Judgments and Estimates</t>
  </si>
  <si>
    <t>Assumptions, Judgments and Estimate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assigning fair value and allocating purchase price in connection with business combinations; (6) income taxes; (7) valuation
of derivative instruments; and (8) accrued revenue and related receivables. Although management believes these estimates are reasonable,
actual results could differ from these estimates.</t>
  </si>
  <si>
    <t>Fair value of financial instruments</t>
  </si>
  <si>
    <t>Fair value of financial instruments Fair value estimates
discussed herein are based upon certain market assumptions and pertinent information available to management as of December 31,
2017 and 2016. See Footnote No. 13, “Fair Value of Financial Instruments,” for further information. The respective
carrying value of certain on-balance-sheet financial instruments approximated their fair values. These financial instruments include
cash, prepaid expenses and accounts payable. Fair values were assumed to approximate carrying values for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Inventories</t>
  </si>
  <si>
    <t>Inventories Materials and supplies
are valued at weighted-average cost and are reviewed periodically for obsolescence. Finished goods include oil and natural gas
products, which are valued at the lower of cost or market.</t>
  </si>
  <si>
    <t>Oil and Natural Gas Properties</t>
  </si>
  <si>
    <t>Oil and Natural Gas Properties The Company accounts for our oil and
gas exploration and development costs using the successful efforts metho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which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t>
  </si>
  <si>
    <t>Property, Plant and Equipment</t>
  </si>
  <si>
    <t>Property, Plant and Equipment The Company records
all property and equipment at cost less accumulated depreciation. Improvements are capitalized while repairs and maintenance
costs are expensed as incurred. Depreciation is calculated on a straight-line basis over estimated useful lives ranging from 5
to 30 years for buildings and improvements and 3 to 10 years for machinery and equipment. Leasehold improvements include the cost
of the Company’s internal development and construction department. The Company capitalizes the costs associated
with the development of the Company’s website pursuant to ASC Topic 350.</t>
  </si>
  <si>
    <t>Stock-based compensation</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Cash and Cash Equivalents</t>
  </si>
  <si>
    <t>Cash and cash equivalents The Company considers
all highly liquid instruments with maturity of three months or less at the time of issuance to be cash equivalents.</t>
  </si>
  <si>
    <t>Concentrations of credit risk</t>
  </si>
  <si>
    <t>Concentrations of credit risk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t>
  </si>
  <si>
    <t>Restricted Cash</t>
  </si>
  <si>
    <t>Restricted cash Restricted cash
consisted of a blanket bond totaling $200,000. Bonds are required to meet financial bonding requirements in the state of California.
The blanket bond, which will cover 50 wells, was purchased in August 2015 following the acquisition of the Kern Bluff Oil Field.</t>
  </si>
  <si>
    <t>Debt discount</t>
  </si>
  <si>
    <t>Debt discount The Company records
debt discount as a contra liability account and is presented net of the associated note payable. The discount is amortized over
the life on the note payable using the straight line method because the straight line method approximates the effective interest
method.</t>
  </si>
  <si>
    <t>Revenue recognition</t>
  </si>
  <si>
    <t>Revenue Recognition Sales of oi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We sold to two purchasers during 2017 and one purchaser represents
100% of the Company’s accounts receivable at December 31, 2017.</t>
  </si>
  <si>
    <t>Asset Retirement Obligation The Company's asset
retirement obligations (AROs) relate to future costs associated with plugging and abandonment of oil wells, removal of equipment
and facilities from leased acreage and returning such land to its original condition. The fair value of a liability for an ARO
is recorded in the period in which it is incurred (typically when the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s-of-production
basis over the proved developed reserves of the related asset. Revisions to estimated AROs result in adjustments to the related
capitalized asset and corresponding liability.</t>
  </si>
  <si>
    <t>Revenue &amp; Expense Recognition</t>
  </si>
  <si>
    <t>Revenue &amp; Expense Recognition The Company utilizes
accrual basis of accounting when measuring financial position and operating results. The accrual basis recognizes revenues and
expenses in the accounting period in which those transactions, events, or circumstances occur (goods or services are received)
and become measurable. The Company recognizes
its expenses when the expenses are incurred, not necessarily when they are paid. Expenses are generally incurred when the company
receives tangible goods or services are provided.</t>
  </si>
  <si>
    <t>Lease operating expense Operating expenses
include field operating expenses, transportation expenses, compression charges, and an allocation of overhead that directly relates
to production activities.</t>
  </si>
  <si>
    <t>Depreciation, Depletion and Amortization</t>
  </si>
  <si>
    <t>Depreciation, Depletion and Amortization
The provision for
DD&amp;A-oil and natural gas production is calculated on a field-by-field basis using the unit-of-production method. Projected
future production rates, the timing of future capital expenditures as well as changes in commodity prices, may significantly impact
estimated reserve quantities. Depreciation, depletion and amortization —oil and natural gas production is dependent upon
our estimates of total proved and proved developed reserves, which estimates incorporate various assumptions and future projections.
These estimates are subject to change as additional information and technologies become available. Accordingly, oil and natural
gas quantities ultimately recovered and the timing of production may be substantially different than projected. Reduction in reserve
estimates may result in increased depreciation, depletion and amortization oil and natural gas production, which in turn reduces
net earnings. Changes in reserve estimates are applied on a prospective basis. Such a decline in reserves may result from lower
commodity prices, which may make it uneconomic to drill for and produce higher costs fields.</t>
  </si>
  <si>
    <t>Income taxes</t>
  </si>
  <si>
    <t>Income taxes The Company follows
ASC Topic 740 for recording the provision for income taxes. Deferred tax assets and liabilities are computed based upon the difference
between the consolidated financial statements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net operating
loss carryforward for the year ended December 31, 2017 is $9,183,185 and the deferred tax asset is $2,979,000. The Company maintains
a full valuation allowance for the deferred tax asset of $2,979,000.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7 and 2016,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7 and 2016, no income tax expense has been
recorded.</t>
  </si>
  <si>
    <t>Long-lived Assets</t>
  </si>
  <si>
    <t>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Proved oil properties are reviewed for impairment on a field-by-field
basis, annually or when events and circumstances indicate a possible decline in the recoverability of the carrying amount of such
property. The Company estimates the expected future cash flows of its oil properties and compares these undiscounted cash flows
to the carrying amount of the oil properties to determine if the carrying amount is recoverable. If the carrying amount exceeds
the estimated undiscounted future cash flows, the Company will write down the carrying amount of the oil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Unproved oil and
natural gas properties are periodically assessed for impairment on a project-by-project basis. The impairment assessment is affected
by the results of exploration activities, commodity price outlooks, planned future sales or expiration of all or a portion of
such projects. If the quantity of potential reserves determined by such evaluations is not sufficient to fully recover the cost
invested in each project, the Company will recognize an impairment loss at that time.</t>
  </si>
  <si>
    <t>Leases</t>
  </si>
  <si>
    <t>Leases The Company had
two types of leases. A capital lease for the financing of vehicles. An operational lease on its steam generator, in which the
Company had previously purchased the generator and then sold the generator with an agreement to lease the equipment. Thus, this
meets the definition of a sales lease-back arrangement. Since there was no gain or loss from the sale, there is no affect in the
income statement.</t>
  </si>
  <si>
    <t>Recent pronouncements</t>
  </si>
  <si>
    <t>Recent pronouncements The Company has evaluated
the recent accounting pronouncements ASU 2016-18, “ Statement of Cash Flows (Topic 230): Restricted Cash Compensation – Stock Compensation (Topic 718) ASU 2014-15, “Presentation of Financial
Statements-Going Concern (Subtopic 205-40), Revenue from Contracts with Customers (Topic 606</t>
  </si>
  <si>
    <t>OIL AND GAS PROPERTIES, BUILDINGS AND EQUIPMENT (Tables)</t>
  </si>
  <si>
    <t>The costs capitalized in oil and gas properties</t>
  </si>
  <si>
    <t xml:space="preserve">Oil and natural gas properties consist
of the following:
2017 2016
Oil and Natural Gas:
Proved properties $ 3,468,306 $ 3,751,401
Unproved properties 1,170,000 1,170,000
Facilities 2,244,716 1,443,060
6,883,022 6,364,461
Less oil property impairment (562,030 ) (140,606 )
Less accumulated depreciation, depletion, and amortization (132,906 ) (14,309 )
$ 6,188,086 $ 6,209,546 </t>
  </si>
  <si>
    <t>INCOME TAXES (Tables)</t>
  </si>
  <si>
    <t>Schedule of (benefit) provision for income taxes</t>
  </si>
  <si>
    <t xml:space="preserve">The (benefit) provision for income taxes from continuing
operations consists of the following (in thousands):
Year Ended December 31,
2017 2016
Current:
Federal $— $—
State 2 8
2 8
Deferred:
Federal — —
State — —
— —
Total $ 2 $ 8 </t>
  </si>
  <si>
    <t>Schedule of deferred income tax liabilities</t>
  </si>
  <si>
    <t xml:space="preserve">The components of the net deferred income tax liabilities
consist of the following:
Year Ended December 31,
2017 2016
Deferred income tax assets:
Equity and deferred compensation 239 272
Net operating loss 1,918 2,728
State net operating loss carry forward 808 689
Other, net — —
Total deferred tax assets 2,965 3,689
Valuation allowance (2,907 ) (3,628 )
58 61
Deferred income tax liabilities:
Depreciation and depletion (58 ) (61 )
Net deferred income tax liabilities $ — $ — </t>
  </si>
  <si>
    <t>EQUIPMENT (Tables)</t>
  </si>
  <si>
    <t>Schedule of Equipment</t>
  </si>
  <si>
    <t xml:space="preserve">Equipment as of December 31, 2017 and
2016 are as follows:
2017 2016
Vehicles $ 83,578 $ 46,072
Website 1,375 1,375
Furniture 10,000 10,000
Computer Equipment 10,380 8,165
Less: Accumulated depreciation (22,364 ) (47,083 )
$ 82,969 $ 18,530 </t>
  </si>
  <si>
    <t>NOTES PAYABLE (Tables)</t>
  </si>
  <si>
    <t>Notes payable consists of the following at:</t>
  </si>
  <si>
    <t xml:space="preserve">Notes payable consists of the following:
December December
Note payable to an entity for the financing of insurance premiums, unsecured; 7.75% interest, due March 2018 $ 14,548 $ 26,880
Note payable to an entity for the financing of a company vehicle, secured; 4.95% interest, due October 2022 32,351 —
Note payable to an entity for the financing of a company vehicle, secured; 4.95% interest, due November 2022 33,052 —
Two notes payable to investors, unsecured, 10% interest; due March 31, 2017 500,000 500,000
Notes Payable – Total $ 579,951 $ 526,880 </t>
  </si>
  <si>
    <t>ASSET RETIREMENT OBLIGATION (Tables)</t>
  </si>
  <si>
    <t>Company announced its first oil production</t>
  </si>
  <si>
    <t xml:space="preserve">The following table summarizes the activity
for the Company's abandonment obligations:
Year Ended December 31,
2017 2016
Beginning balance at January 1 $ 217,212 $ 198,279
Liabilities incurred from property acquisition — 12,264
Accretion expense 7,168 6,669
Ending balance at December 31 $ 224,380 $ 217,212 </t>
  </si>
  <si>
    <t>STOCK OPTION PLAN (Tables)</t>
  </si>
  <si>
    <t>Summary of the status of all of the Company's stock options</t>
  </si>
  <si>
    <t xml:space="preserve">The following is a summary
of the status of all of the Company’s stock options as of December 31, 2017 and changes during the period ended on that date:
Number Weighted-Average Aggregate Weighted-Average
Outstanding at January 1, 2016 9,500,000 $ 0.20 $ — 5.26
Exercisable at January 1, 2016 7,902,000 $ 0.20 $ — 4.00
Granted $ 0.00 $ — —
Exercised — $ 0.00 $ — —
Cancelled — $ 0.00 $ — —
Outstanding at December 31, 2016 9,500,000 $ 0.20 $ — 5.26
Exercisable at December 31, 2016 7,902,000 $ 0.20 $ — 4.00
Granted $ 0.00 $ —
Exercised — $ 0.00 $ — —
Cancelled — $ 0.00 $ — —
Outstanding at December 31, 2017 9,500,000 $ 0.20 $ — 4.30
Exercisable at December 31, 2017 9,500,000 $ 0.20 $ 235,000 3.26 </t>
  </si>
  <si>
    <t>WARRANTS (Tables)</t>
  </si>
  <si>
    <t>Summary of the status of all of the Company's stock warrants</t>
  </si>
  <si>
    <t xml:space="preserve">The following is a summary
of the status of all of the Company’s stock warrants as of December 31, 2017 and changes during the period ended on that
date:
Number Weighted-Average Weighted-Average
Outstanding at January 1, 2016 500,000 $ 0.20 0.75
Granted — $ 0.00 —
Exercised — $ 0.00 —
Cancelled — $ 0.00 —
Outstanding at December 31, 2016 500,000 $ 0.20 0.25
Exercisable at December 31, 2016 500,000 $ 0.20 0.25
Granted — $ 0.00 —
Exercised — $ 0.00 —
Cancelled — $ 0.00 —
Forfeited 500,000 $ 0.20 0.00
Outstanding at December 31, 2017 — $ 0.00 0.00
Exercisable at December 31, 2017 — $ 0.00 0.00 </t>
  </si>
  <si>
    <t>SUPPLEMENTAL DISCLOSURE OF OIL AND NATURAL GAS OPERATIONS (Tables)</t>
  </si>
  <si>
    <t>Schedule of Oil and Natural Gas Reserves that are Attributable</t>
  </si>
  <si>
    <t xml:space="preserve">Capitalized Costs
December 31,
2017 2016
Oil and natural gas properties: (in thousands)
Proved properties $ 3,513 $ 3,751
Unproved properties 1,170 1,170
Facilities 2,200 1,443
Total oil and natural gas properties 6,883 6,364
Less oil property impairment (562 ) (141 )
Less accumulated depreciation, depletion and amortization (133 ) (14 )
Net oil and natural gas properties capitalized $ 6,188 $ 6,209 </t>
  </si>
  <si>
    <t>Schedule of Reserve Quantity Information</t>
  </si>
  <si>
    <t xml:space="preserve">Costs Incurred for Oil and Natural Gas Producing Activities
Year Ended December 31,
2017 2016 2015
Acquisition costs: (in thousands)
Proved properties $ — $ — $ 1,200
Unproved properties — — 1,170
Development costs 344 2,171 944
Total $ 344 $ 2,171 $ 3,314 </t>
  </si>
  <si>
    <t>Schedule of Proved Developed and Undeveloped Reserves</t>
  </si>
  <si>
    <t xml:space="preserve">The following table provides a roll forward
of the total proved reserves for the years ended December 31, 2017, 2016, and 2015, as well as proved developed and proved
undeveloped reserves at the beginning and end of each respective year:
Year Ended December 31, 2017
Crude Oil Natural Gas
(Bbls) (Mcf) Boe
(in thousands)
Proved Developed and Undeveloped Reserves:
Beginning of the year 1,160 — 1,160
Extensions and discoveries — — —
Revisions of previous estimates 78 — 78
Purchases of reserves in place —
Divestures of reserves in place — — —
Production (4 ) — (4 )
End of the year 1,234 — 1,234
Proved Developed Reserves:
Beginning of the year 240 — 240
End of the year 281 — 281
Proved Undeveloped Reserves:
Beginning of the year 920 — 920
End of the year 952 — 952
Year Ended December 31, 2016
Crude Oil Natural Gas
(Bbls) (Mcf) Boe
(in thousands)
Proved Developed and Undeveloped Reserves:
Beginning of the year 1,414 — 1,414
Extensions and discoveries — — —
Revisions of previous estimates (251 ) — (251 )
Purchases of reserves in place —
Divestures of reserves in place — — —
Production (3 ) — (3 )
End of the year 1,160 — 1,160
Proved Developed Reserves:
Beginning of the year 358 — 358
End of the year 240 — 240
Proved Undeveloped Reserves:
Beginning of the year 1,056 — 1,056
End of the year 920 — 920
Year Ended December 31, 2015
Crude Oil Natural Gas
(Bbls) (Mcf) Boe
(in thousands)
Proved Developed and Undeveloped Reserves:
Beginning of the year — — —
Extensions and discoveries — — —
Revisions of previous estimates — — —
Purchases of reserves in place 1,418 — 1,418
Divestures of reserves in place — — —
Production (4 ) — (4 )
End of the year 1,414 — 1,414
Proved Developed Reserves:
Beginning of the year — — —
End of the year 358 — 358
Proved Undeveloped Reserves:
Beginning of the year — — —
End of the year 1,056 — 1,056 </t>
  </si>
  <si>
    <t>Schedule of Standardized Measure of Discounted Future Net Cash Flows Relating to Proved Oil and Natural Gas Reserves</t>
  </si>
  <si>
    <t xml:space="preserve">The standardized measure of discounted
future net cash flows relating to proved oil and natural gas reserves is as follows:
December 31,
2017 2016 2015
(in thousands)
Future cash inflows $ 56,674 $ 41,220 $ 63,111
Future development costs (9,350 ) (8,785 ) (13,141 )
Future production costs (29,232 ) (25,567 ) (34,494 )
Future income tax expenses (1,521 ) (860 ) (2,974 )
Future net cash flows 16,571 6,008 12,502
10% discount to reflect timing of cash flows (6,871 ) (2,927 ) (5,395 )
Standardized measure of discounted future net cash flows $ 9,700 $ 3,081 $ 7,107 </t>
  </si>
  <si>
    <t>OIL AND GAS PROPERTIES, BUILDINGS AND EQUIPMENT (Details) - USD ($)</t>
  </si>
  <si>
    <t>Oil and Natural Gas:</t>
  </si>
  <si>
    <t>Proved properties</t>
  </si>
  <si>
    <t>Unproved properties</t>
  </si>
  <si>
    <t>Facilities</t>
  </si>
  <si>
    <t>Oil and Natural Gas Total</t>
  </si>
  <si>
    <t>Less oil property impairment</t>
  </si>
  <si>
    <t>Less accumulated depreciation, depletion, and amortization</t>
  </si>
  <si>
    <t>Oil and Natural Gas, Net</t>
  </si>
  <si>
    <t>INCOME TAXES (Details) - USD ($)</t>
  </si>
  <si>
    <t>Current:</t>
  </si>
  <si>
    <t>Federal</t>
  </si>
  <si>
    <t>State</t>
  </si>
  <si>
    <t>Deferred:</t>
  </si>
  <si>
    <t>INCOME TAXES (Details 2) - USD ($)</t>
  </si>
  <si>
    <t>Deferred income tax assets:</t>
  </si>
  <si>
    <t>Equity and deferred compensation</t>
  </si>
  <si>
    <t>Net operating loss</t>
  </si>
  <si>
    <t>State net operating loss carry forward</t>
  </si>
  <si>
    <t>Other, net</t>
  </si>
  <si>
    <t>Total deferred tax assets</t>
  </si>
  <si>
    <t>Valuation allowance</t>
  </si>
  <si>
    <t>Deferred Tax Assets, Net</t>
  </si>
  <si>
    <t>Deferred income tax liabilities:</t>
  </si>
  <si>
    <t>Depreciation and depletion</t>
  </si>
  <si>
    <t>Total deferred tax liabilities</t>
  </si>
  <si>
    <t>Net deferred income tax liabilities</t>
  </si>
  <si>
    <t>INCOME TAXES (Details Narrative)</t>
  </si>
  <si>
    <t>Dec. 31, 2017USD ($)</t>
  </si>
  <si>
    <t>Operating Loss Carryforwards, Fedral</t>
  </si>
  <si>
    <t>Operating Loss Carryforwards, State</t>
  </si>
  <si>
    <t>EQUIPMENT (Details) - USD ($)</t>
  </si>
  <si>
    <t>Less: Accumulated depreciation</t>
  </si>
  <si>
    <t>Fixed assets, net</t>
  </si>
  <si>
    <t>Computer Equipment [Member]</t>
  </si>
  <si>
    <t>Fixed Assets</t>
  </si>
  <si>
    <t>Website [Member]</t>
  </si>
  <si>
    <t>Furniture [Member]</t>
  </si>
  <si>
    <t>Vehicles [Member]</t>
  </si>
  <si>
    <t>EQUIPMENT (Details Narrative) - USD ($)</t>
  </si>
  <si>
    <t>Depreciation expense</t>
  </si>
  <si>
    <t>NOTES PAYABLE (Details Narrative) - USD ($)</t>
  </si>
  <si>
    <t>Notes Payable Details Narrative</t>
  </si>
  <si>
    <t>Note payable to an entity for the financing of insurance premiums, unsecured; 7.75% interest, due March 2018</t>
  </si>
  <si>
    <t>Note payable to an entity for the financing of a company vehicle, secured; 4.95% interest, due October 2022</t>
  </si>
  <si>
    <t>Note payable to an entity for the financing of a company vehicle, secured; 4.95% interest, due November 2022</t>
  </si>
  <si>
    <t>Two notes payable to investors, unsecured, 10% interest; due March 31, 2017</t>
  </si>
  <si>
    <t>Notes payable</t>
  </si>
  <si>
    <t>ASSET RETIREMENT OBLIGATION (Details) - USD ($)</t>
  </si>
  <si>
    <t>Asset Retirement Obligation Details</t>
  </si>
  <si>
    <t>Beginning Balance</t>
  </si>
  <si>
    <t>Liabilities acquired from property acquisition</t>
  </si>
  <si>
    <t>Accretion expense</t>
  </si>
  <si>
    <t>Ending Balance</t>
  </si>
  <si>
    <t>STOCK OPTION PLAN (Details) - $ / shares</t>
  </si>
  <si>
    <t>Number of Options</t>
  </si>
  <si>
    <t>Outstanding, Beginning</t>
  </si>
  <si>
    <t>Granted</t>
  </si>
  <si>
    <t>Exercised</t>
  </si>
  <si>
    <t>Cancelled</t>
  </si>
  <si>
    <t>Outstanding, Ending</t>
  </si>
  <si>
    <t>Exercisable at December 31</t>
  </si>
  <si>
    <t>Weighted-Average Exercise Price</t>
  </si>
  <si>
    <t>$ .20</t>
  </si>
  <si>
    <t>.20</t>
  </si>
  <si>
    <t>Weighted-Average Remaining Life (Years)</t>
  </si>
  <si>
    <t>5 years 7 months 24 days</t>
  </si>
  <si>
    <t>Exercise</t>
  </si>
  <si>
    <t>4 years</t>
  </si>
  <si>
    <t>4 years 8 months 30 days</t>
  </si>
  <si>
    <t>Exercisable December 31</t>
  </si>
  <si>
    <t>3 years 7 months 24 days</t>
  </si>
  <si>
    <t>WARRANTS (Details) - $ / shares</t>
  </si>
  <si>
    <t>Outstanding at January 1</t>
  </si>
  <si>
    <t>Outstanding at December 31</t>
  </si>
  <si>
    <t>Warrant [Member]</t>
  </si>
  <si>
    <t>.00</t>
  </si>
  <si>
    <t>3 months</t>
  </si>
  <si>
    <t>9 months</t>
  </si>
  <si>
    <t>SUPPLEMENTAL DISCLOSURE OF OIL AND NATURAL GAS OPERATIONS (Details) - USD ($)</t>
  </si>
  <si>
    <t>Dec. 31, 2015</t>
  </si>
  <si>
    <t>Oil and natural gas properties:</t>
  </si>
  <si>
    <t>Oil and Natural Gas Properties [Member]</t>
  </si>
  <si>
    <t>Total oil and natural gas properties</t>
  </si>
  <si>
    <t>Less accumulated depreciation, depletion and amortization</t>
  </si>
  <si>
    <t>Net oil and natural gas properties capitalized</t>
  </si>
  <si>
    <t>Acquisition costs:</t>
  </si>
  <si>
    <t>Development costs</t>
  </si>
  <si>
    <t>SUPPLEMENTAL DISCLOSURE OF OIL AND NATURAL GAS OPERATIONS (Details 2) - USD ($)</t>
  </si>
  <si>
    <t>Dec. 31, 2014</t>
  </si>
  <si>
    <t>Supplemental Disclosure Of Oil And Natural Gas Operations Details 2</t>
  </si>
  <si>
    <t>Future cash inflows</t>
  </si>
  <si>
    <t>Future development costs</t>
  </si>
  <si>
    <t>Future production costs</t>
  </si>
  <si>
    <t>Future income tax expenses</t>
  </si>
  <si>
    <t>Future net cash flows</t>
  </si>
  <si>
    <t>Ten percent discount to reflect timing of cash flows</t>
  </si>
  <si>
    <t>Standardized measure of discounted future net cash flows</t>
  </si>
  <si>
    <t>SUPPLEMENTAL DISCLOSURE OF OIL AND NATURAL GAS OPERATIONS (Details 3) - USD ($)</t>
  </si>
  <si>
    <t>Supplemental Disclosure Of Oil And Natural Gas Operations Details 3</t>
  </si>
  <si>
    <t>Standardized measure of discounted future net cash flows at the beginning of the year</t>
  </si>
  <si>
    <t>Sales of oil and natural gas, net of production costs</t>
  </si>
  <si>
    <t>Purchase of minerals in place</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Standardized measure of discounted future net cash flows at the end of the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9000000</v>
      </c>
    </row>
    <row r="15" spans="1:3">
      <c r="A15" s="4" t="s">
        <v>24</v>
      </c>
      <c r="C15" s="5" t="n">
        <v>45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4</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72103</v>
      </c>
      <c r="C3" s="6" t="n">
        <v>188793</v>
      </c>
    </row>
    <row r="4" spans="1:3">
      <c r="A4" s="4" t="s">
        <v>32</v>
      </c>
      <c r="B4" s="5" t="n">
        <v>16540</v>
      </c>
      <c r="C4" s="5" t="n">
        <v>7142</v>
      </c>
    </row>
    <row r="5" spans="1:3">
      <c r="A5" s="4" t="s">
        <v>33</v>
      </c>
      <c r="B5" s="5" t="n">
        <v>29280</v>
      </c>
      <c r="C5" s="5" t="n">
        <v>33436</v>
      </c>
    </row>
    <row r="6" spans="1:3">
      <c r="A6" s="4" t="s">
        <v>34</v>
      </c>
      <c r="B6" s="5" t="n">
        <v>20107</v>
      </c>
      <c r="C6" s="5" t="n">
        <v>4881</v>
      </c>
    </row>
    <row r="7" spans="1:3">
      <c r="A7" s="4" t="s">
        <v>35</v>
      </c>
      <c r="B7" s="5" t="n">
        <v>838030</v>
      </c>
      <c r="C7" s="5" t="n">
        <v>234252</v>
      </c>
    </row>
    <row r="8" spans="1:3">
      <c r="A8" s="4" t="s">
        <v>36</v>
      </c>
      <c r="B8" s="5" t="n">
        <v>10100</v>
      </c>
      <c r="C8" s="5" t="n">
        <v>9900</v>
      </c>
    </row>
    <row r="9" spans="1:3">
      <c r="A9" s="4" t="s">
        <v>37</v>
      </c>
      <c r="B9" s="5" t="n">
        <v>200000</v>
      </c>
      <c r="C9" s="5" t="n">
        <v>245000</v>
      </c>
    </row>
    <row r="10" spans="1:3">
      <c r="A10" s="3" t="s">
        <v>38</v>
      </c>
    </row>
    <row r="11" spans="1:3">
      <c r="A11" s="4" t="s">
        <v>39</v>
      </c>
      <c r="B11" s="5" t="n">
        <v>5018086</v>
      </c>
      <c r="C11" s="5" t="n">
        <v>5039546</v>
      </c>
    </row>
    <row r="12" spans="1:3">
      <c r="A12" s="4" t="s">
        <v>40</v>
      </c>
      <c r="B12" s="5" t="n">
        <v>1170000</v>
      </c>
      <c r="C12" s="5" t="n">
        <v>1170000</v>
      </c>
    </row>
    <row r="13" spans="1:3">
      <c r="A13" s="4" t="s">
        <v>41</v>
      </c>
      <c r="B13" s="5" t="n">
        <v>82969</v>
      </c>
      <c r="C13" s="5" t="n">
        <v>18530</v>
      </c>
    </row>
    <row r="14" spans="1:3">
      <c r="A14" s="4" t="s">
        <v>42</v>
      </c>
      <c r="B14" s="5" t="n">
        <v>7319185</v>
      </c>
      <c r="C14" s="5" t="n">
        <v>6717228</v>
      </c>
    </row>
    <row r="15" spans="1:3">
      <c r="A15" s="3" t="s">
        <v>43</v>
      </c>
    </row>
    <row r="16" spans="1:3">
      <c r="A16" s="4" t="s">
        <v>44</v>
      </c>
      <c r="B16" s="5" t="n">
        <v>2220938</v>
      </c>
      <c r="C16" s="5" t="n">
        <v>1584258</v>
      </c>
    </row>
    <row r="17" spans="1:3">
      <c r="A17" s="4" t="s">
        <v>45</v>
      </c>
      <c r="B17" s="5" t="n">
        <v>459416</v>
      </c>
      <c r="C17" s="5" t="n">
        <v>780049</v>
      </c>
    </row>
    <row r="18" spans="1:3">
      <c r="A18" s="4" t="s">
        <v>46</v>
      </c>
      <c r="B18" s="5" t="n">
        <v>700000</v>
      </c>
      <c r="C18" s="4" t="s">
        <v>47</v>
      </c>
    </row>
    <row r="19" spans="1:3">
      <c r="A19" s="4" t="s">
        <v>48</v>
      </c>
      <c r="B19" s="5" t="n">
        <v>579951</v>
      </c>
      <c r="C19" s="5" t="n">
        <v>526880</v>
      </c>
    </row>
    <row r="20" spans="1:3">
      <c r="A20" s="4" t="s">
        <v>49</v>
      </c>
      <c r="B20" s="4" t="s">
        <v>47</v>
      </c>
      <c r="C20" s="5" t="n">
        <v>6514600</v>
      </c>
    </row>
    <row r="21" spans="1:3">
      <c r="A21" s="4" t="s">
        <v>50</v>
      </c>
      <c r="B21" s="5" t="n">
        <v>3960305</v>
      </c>
      <c r="C21" s="5" t="n">
        <v>9405787</v>
      </c>
    </row>
    <row r="22" spans="1:3">
      <c r="A22" s="4" t="s">
        <v>51</v>
      </c>
      <c r="B22" s="5" t="n">
        <v>224380</v>
      </c>
      <c r="C22" s="5" t="n">
        <v>217212</v>
      </c>
    </row>
    <row r="23" spans="1:3">
      <c r="A23" s="4" t="s">
        <v>52</v>
      </c>
      <c r="B23" s="5" t="n">
        <v>300000</v>
      </c>
      <c r="C23" s="5" t="n">
        <v>300000</v>
      </c>
    </row>
    <row r="24" spans="1:3">
      <c r="A24" s="4" t="s">
        <v>53</v>
      </c>
      <c r="B24" s="5" t="n">
        <v>4484685</v>
      </c>
      <c r="C24" s="5" t="n">
        <v>9922999</v>
      </c>
    </row>
    <row r="25" spans="1:3">
      <c r="A25" s="3" t="s">
        <v>54</v>
      </c>
    </row>
    <row r="26" spans="1:3">
      <c r="A26" s="4" t="s">
        <v>55</v>
      </c>
      <c r="B26" s="5" t="n">
        <v>44450</v>
      </c>
      <c r="C26" s="5" t="n">
        <v>39314</v>
      </c>
    </row>
    <row r="27" spans="1:3">
      <c r="A27" s="4" t="s">
        <v>56</v>
      </c>
      <c r="B27" s="5" t="n">
        <v>7887300</v>
      </c>
      <c r="C27" s="4" t="s">
        <v>47</v>
      </c>
    </row>
    <row r="28" spans="1:3">
      <c r="A28" s="4" t="s">
        <v>57</v>
      </c>
      <c r="B28" s="5" t="n">
        <v>5691239</v>
      </c>
      <c r="C28" s="5" t="n">
        <v>5790060</v>
      </c>
    </row>
    <row r="29" spans="1:3">
      <c r="A29" s="4" t="s">
        <v>58</v>
      </c>
      <c r="B29" s="5" t="n">
        <v>-10788489</v>
      </c>
      <c r="C29" s="5" t="n">
        <v>-9035145</v>
      </c>
    </row>
    <row r="30" spans="1:3">
      <c r="A30" s="4" t="s">
        <v>59</v>
      </c>
      <c r="B30" s="5" t="n">
        <v>2834500</v>
      </c>
      <c r="C30" s="5" t="n">
        <v>-3205771</v>
      </c>
    </row>
    <row r="31" spans="1:3">
      <c r="A31" s="4" t="s">
        <v>60</v>
      </c>
      <c r="B31" s="6" t="n">
        <v>7319185</v>
      </c>
      <c r="C31" s="6" t="n">
        <v>6717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51</v>
      </c>
      <c r="B19" s="4" t="s">
        <v>235</v>
      </c>
    </row>
    <row r="20" spans="1:2">
      <c r="A20" s="4" t="s">
        <v>236</v>
      </c>
      <c r="B20" s="4" t="s">
        <v>237</v>
      </c>
    </row>
    <row r="21" spans="1:2">
      <c r="A21" s="4" t="s">
        <v>75</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6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6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6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64</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9</v>
      </c>
    </row>
    <row r="2" spans="1:3">
      <c r="A2" s="3" t="s">
        <v>62</v>
      </c>
    </row>
    <row r="3" spans="1:3">
      <c r="A3" s="4" t="s">
        <v>63</v>
      </c>
      <c r="B3" s="7" t="n">
        <v>0.001</v>
      </c>
      <c r="C3" s="7" t="n">
        <v>0.001</v>
      </c>
    </row>
    <row r="4" spans="1:3">
      <c r="A4" s="4" t="s">
        <v>64</v>
      </c>
      <c r="B4" s="5" t="n">
        <v>100000000</v>
      </c>
      <c r="C4" s="5" t="n">
        <v>100000000</v>
      </c>
    </row>
    <row r="5" spans="1:3">
      <c r="A5" s="4" t="s">
        <v>65</v>
      </c>
      <c r="B5" s="5" t="n">
        <v>44449742</v>
      </c>
      <c r="C5" s="5" t="n">
        <v>39314000</v>
      </c>
    </row>
    <row r="6" spans="1:3">
      <c r="A6" s="4" t="s">
        <v>66</v>
      </c>
      <c r="B6" s="5" t="n">
        <v>44449742</v>
      </c>
      <c r="C6" s="5" t="n">
        <v>39314000</v>
      </c>
    </row>
    <row r="7" spans="1:3">
      <c r="A7" s="4" t="s">
        <v>67</v>
      </c>
      <c r="B7" s="6" t="n">
        <v>20</v>
      </c>
      <c r="C7" s="4" t="s">
        <v>47</v>
      </c>
    </row>
    <row r="8" spans="1:3">
      <c r="A8" s="4" t="s">
        <v>68</v>
      </c>
      <c r="B8" s="5" t="n">
        <v>500000</v>
      </c>
      <c r="C8" s="4" t="s">
        <v>47</v>
      </c>
    </row>
    <row r="9" spans="1:3">
      <c r="A9" s="4" t="s">
        <v>69</v>
      </c>
      <c r="B9" s="5" t="n">
        <v>394365</v>
      </c>
      <c r="C9" s="4" t="s">
        <v>47</v>
      </c>
    </row>
    <row r="10" spans="1:3">
      <c r="A10" s="4" t="s">
        <v>70</v>
      </c>
      <c r="B10" s="5" t="n">
        <v>394365</v>
      </c>
      <c r="C10" s="4" t="s">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6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6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1</v>
      </c>
      <c r="B1" s="2" t="s">
        <v>2</v>
      </c>
      <c r="C1" s="2" t="s">
        <v>29</v>
      </c>
    </row>
    <row r="2" spans="1:3">
      <c r="A2" s="3" t="s">
        <v>282</v>
      </c>
    </row>
    <row r="3" spans="1:3">
      <c r="A3" s="4" t="s">
        <v>283</v>
      </c>
      <c r="B3" s="6" t="n">
        <v>5018086</v>
      </c>
      <c r="C3" s="6" t="n">
        <v>5039546</v>
      </c>
    </row>
    <row r="4" spans="1:3">
      <c r="A4" s="4" t="s">
        <v>284</v>
      </c>
      <c r="B4" s="5" t="n">
        <v>1170000</v>
      </c>
      <c r="C4" s="5" t="n">
        <v>1170000</v>
      </c>
    </row>
    <row r="5" spans="1:3">
      <c r="A5" s="4" t="s">
        <v>285</v>
      </c>
      <c r="B5" s="5" t="n">
        <v>2244716</v>
      </c>
      <c r="C5" s="5" t="n">
        <v>1443060</v>
      </c>
    </row>
    <row r="6" spans="1:3">
      <c r="A6" s="4" t="s">
        <v>286</v>
      </c>
      <c r="B6" s="5" t="n">
        <v>6883022</v>
      </c>
      <c r="C6" s="5" t="n">
        <v>6364461</v>
      </c>
    </row>
    <row r="7" spans="1:3">
      <c r="A7" s="4" t="s">
        <v>287</v>
      </c>
      <c r="B7" s="5" t="n">
        <v>-562030</v>
      </c>
      <c r="C7" s="5" t="n">
        <v>-140606</v>
      </c>
    </row>
    <row r="8" spans="1:3">
      <c r="A8" s="4" t="s">
        <v>288</v>
      </c>
      <c r="B8" s="5" t="n">
        <v>-132906</v>
      </c>
      <c r="C8" s="5" t="n">
        <v>-14309</v>
      </c>
    </row>
    <row r="9" spans="1:3">
      <c r="A9" s="4" t="s">
        <v>289</v>
      </c>
      <c r="B9" s="6" t="n">
        <v>6188086</v>
      </c>
      <c r="C9" s="6" t="n">
        <v>62095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0</v>
      </c>
      <c r="B1" s="2" t="s">
        <v>1</v>
      </c>
    </row>
    <row r="2" spans="1:3">
      <c r="B2" s="2" t="s">
        <v>2</v>
      </c>
      <c r="C2" s="2" t="s">
        <v>29</v>
      </c>
    </row>
    <row r="3" spans="1:3">
      <c r="A3" s="3" t="s">
        <v>291</v>
      </c>
    </row>
    <row r="4" spans="1:3">
      <c r="A4" s="4" t="s">
        <v>292</v>
      </c>
      <c r="B4" s="4" t="s">
        <v>47</v>
      </c>
      <c r="C4" s="4" t="s">
        <v>47</v>
      </c>
    </row>
    <row r="5" spans="1:3">
      <c r="A5" s="4" t="s">
        <v>293</v>
      </c>
      <c r="B5" s="5" t="n">
        <v>2000</v>
      </c>
      <c r="C5" s="5" t="n">
        <v>8000</v>
      </c>
    </row>
    <row r="6" spans="1:3">
      <c r="A6" s="4" t="s">
        <v>100</v>
      </c>
      <c r="B6" s="5" t="n">
        <v>2000</v>
      </c>
      <c r="C6" s="5" t="n">
        <v>8000</v>
      </c>
    </row>
    <row r="7" spans="1:3">
      <c r="A7" s="3" t="s">
        <v>294</v>
      </c>
    </row>
    <row r="8" spans="1:3">
      <c r="A8" s="4" t="s">
        <v>292</v>
      </c>
      <c r="B8" s="4" t="s">
        <v>47</v>
      </c>
      <c r="C8" s="4" t="s">
        <v>47</v>
      </c>
    </row>
    <row r="9" spans="1:3">
      <c r="A9" s="4" t="s">
        <v>293</v>
      </c>
      <c r="B9" s="4" t="s">
        <v>47</v>
      </c>
      <c r="C9" s="4" t="s">
        <v>47</v>
      </c>
    </row>
    <row r="10" spans="1:3">
      <c r="A10" s="4" t="s">
        <v>100</v>
      </c>
      <c r="B10" s="4" t="s">
        <v>47</v>
      </c>
      <c r="C10" s="4" t="s">
        <v>47</v>
      </c>
    </row>
    <row r="11" spans="1:3">
      <c r="A11" s="4" t="s">
        <v>100</v>
      </c>
      <c r="B11" s="4" t="s">
        <v>47</v>
      </c>
      <c r="C11" s="6" t="n">
        <v>8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95</v>
      </c>
      <c r="B1" s="2" t="s">
        <v>2</v>
      </c>
      <c r="C1" s="2" t="s">
        <v>29</v>
      </c>
    </row>
    <row r="2" spans="1:3">
      <c r="A2" s="3" t="s">
        <v>296</v>
      </c>
    </row>
    <row r="3" spans="1:3">
      <c r="A3" s="4" t="s">
        <v>297</v>
      </c>
      <c r="B3" s="6" t="n">
        <v>239</v>
      </c>
      <c r="C3" s="6" t="n">
        <v>272</v>
      </c>
    </row>
    <row r="4" spans="1:3">
      <c r="A4" s="4" t="s">
        <v>298</v>
      </c>
      <c r="B4" s="5" t="n">
        <v>1918</v>
      </c>
      <c r="C4" s="5" t="n">
        <v>2728</v>
      </c>
    </row>
    <row r="5" spans="1:3">
      <c r="A5" s="4" t="s">
        <v>299</v>
      </c>
      <c r="B5" s="5" t="n">
        <v>808</v>
      </c>
      <c r="C5" s="5" t="n">
        <v>689</v>
      </c>
    </row>
    <row r="6" spans="1:3">
      <c r="A6" s="4" t="s">
        <v>300</v>
      </c>
      <c r="B6" s="4" t="s">
        <v>47</v>
      </c>
      <c r="C6" s="4" t="s">
        <v>47</v>
      </c>
    </row>
    <row r="7" spans="1:3">
      <c r="A7" s="4" t="s">
        <v>301</v>
      </c>
      <c r="B7" s="5" t="n">
        <v>2965</v>
      </c>
      <c r="C7" s="5" t="n">
        <v>3689</v>
      </c>
    </row>
    <row r="8" spans="1:3">
      <c r="A8" s="4" t="s">
        <v>302</v>
      </c>
      <c r="B8" s="5" t="n">
        <v>-2907</v>
      </c>
      <c r="C8" s="5" t="n">
        <v>-3628</v>
      </c>
    </row>
    <row r="9" spans="1:3">
      <c r="A9" s="4" t="s">
        <v>303</v>
      </c>
      <c r="B9" s="5" t="n">
        <v>58</v>
      </c>
      <c r="C9" s="5" t="n">
        <v>61</v>
      </c>
    </row>
    <row r="10" spans="1:3">
      <c r="A10" s="3" t="s">
        <v>304</v>
      </c>
    </row>
    <row r="11" spans="1:3">
      <c r="A11" s="4" t="s">
        <v>305</v>
      </c>
      <c r="B11" s="5" t="n">
        <v>-58</v>
      </c>
      <c r="C11" s="5" t="n">
        <v>-61</v>
      </c>
    </row>
    <row r="12" spans="1:3">
      <c r="A12" s="4" t="s">
        <v>306</v>
      </c>
      <c r="B12" s="4" t="s">
        <v>47</v>
      </c>
      <c r="C12" s="4" t="s">
        <v>47</v>
      </c>
    </row>
    <row r="13" spans="1:3">
      <c r="A13" s="4" t="s">
        <v>307</v>
      </c>
      <c r="B13" s="4" t="s">
        <v>47</v>
      </c>
      <c r="C13" s="4" t="s">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08</v>
      </c>
      <c r="B1" s="2" t="s">
        <v>309</v>
      </c>
    </row>
    <row r="2" spans="1:2">
      <c r="A2" s="3" t="s">
        <v>177</v>
      </c>
    </row>
    <row r="3" spans="1:2">
      <c r="A3" s="4" t="s">
        <v>310</v>
      </c>
      <c r="B3" s="6" t="n">
        <v>9183000</v>
      </c>
    </row>
    <row r="4" spans="1:2">
      <c r="A4" s="4" t="s">
        <v>311</v>
      </c>
      <c r="B4" s="6" t="n">
        <v>918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12</v>
      </c>
      <c r="B1" s="2" t="s">
        <v>2</v>
      </c>
      <c r="C1" s="2" t="s">
        <v>29</v>
      </c>
    </row>
    <row r="2" spans="1:3">
      <c r="A2" s="4" t="s">
        <v>313</v>
      </c>
      <c r="B2" s="6" t="n">
        <v>-22364</v>
      </c>
      <c r="C2" s="6" t="n">
        <v>-47083</v>
      </c>
    </row>
    <row r="3" spans="1:3">
      <c r="A3" s="4" t="s">
        <v>314</v>
      </c>
      <c r="B3" s="5" t="n">
        <v>82969</v>
      </c>
      <c r="C3" s="5" t="n">
        <v>18530</v>
      </c>
    </row>
    <row r="4" spans="1:3">
      <c r="A4" s="4" t="s">
        <v>315</v>
      </c>
    </row>
    <row r="5" spans="1:3">
      <c r="A5" s="4" t="s">
        <v>316</v>
      </c>
      <c r="B5" s="5" t="n">
        <v>10380</v>
      </c>
      <c r="C5" s="5" t="n">
        <v>8165</v>
      </c>
    </row>
    <row r="6" spans="1:3">
      <c r="A6" s="4" t="s">
        <v>317</v>
      </c>
    </row>
    <row r="7" spans="1:3">
      <c r="A7" s="4" t="s">
        <v>316</v>
      </c>
      <c r="B7" s="5" t="n">
        <v>1375</v>
      </c>
      <c r="C7" s="5" t="n">
        <v>1375</v>
      </c>
    </row>
    <row r="8" spans="1:3">
      <c r="A8" s="4" t="s">
        <v>318</v>
      </c>
    </row>
    <row r="9" spans="1:3">
      <c r="A9" s="4" t="s">
        <v>316</v>
      </c>
      <c r="B9" s="5" t="n">
        <v>10000</v>
      </c>
      <c r="C9" s="5" t="n">
        <v>10000</v>
      </c>
    </row>
    <row r="10" spans="1:3">
      <c r="A10" s="4" t="s">
        <v>319</v>
      </c>
    </row>
    <row r="11" spans="1:3">
      <c r="A11" s="4" t="s">
        <v>316</v>
      </c>
      <c r="B11" s="6" t="n">
        <v>83578</v>
      </c>
      <c r="C11" s="6" t="n">
        <v>460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20</v>
      </c>
      <c r="B1" s="2" t="s">
        <v>1</v>
      </c>
    </row>
    <row r="2" spans="1:3">
      <c r="B2" s="2" t="s">
        <v>2</v>
      </c>
      <c r="C2" s="2" t="s">
        <v>29</v>
      </c>
    </row>
    <row r="3" spans="1:3">
      <c r="A3" s="3" t="s">
        <v>164</v>
      </c>
    </row>
    <row r="4" spans="1:3">
      <c r="A4" s="4" t="s">
        <v>321</v>
      </c>
      <c r="B4" s="6" t="n">
        <v>8854</v>
      </c>
      <c r="C4" s="6" t="n">
        <v>78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323</v>
      </c>
    </row>
    <row r="3" spans="1:3">
      <c r="A3" s="4" t="s">
        <v>324</v>
      </c>
      <c r="B3" s="6" t="n">
        <v>14548</v>
      </c>
      <c r="C3" s="6" t="n">
        <v>26880</v>
      </c>
    </row>
    <row r="4" spans="1:3">
      <c r="A4" s="4" t="s">
        <v>325</v>
      </c>
      <c r="B4" s="5" t="n">
        <v>32351</v>
      </c>
      <c r="C4" s="4" t="s">
        <v>47</v>
      </c>
    </row>
    <row r="5" spans="1:3">
      <c r="A5" s="4" t="s">
        <v>326</v>
      </c>
      <c r="B5" s="5" t="n">
        <v>33052</v>
      </c>
      <c r="C5" s="4" t="s">
        <v>47</v>
      </c>
    </row>
    <row r="6" spans="1:3">
      <c r="A6" s="4" t="s">
        <v>327</v>
      </c>
      <c r="B6" s="5" t="n">
        <v>500000</v>
      </c>
      <c r="C6" s="5" t="n">
        <v>500000</v>
      </c>
    </row>
    <row r="7" spans="1:3">
      <c r="A7" s="4" t="s">
        <v>328</v>
      </c>
      <c r="B7" s="6" t="n">
        <v>579951</v>
      </c>
      <c r="C7" s="6" t="n">
        <v>5268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9</v>
      </c>
      <c r="B1" s="2" t="s">
        <v>1</v>
      </c>
    </row>
    <row r="2" spans="1:3">
      <c r="B2" s="2" t="s">
        <v>2</v>
      </c>
      <c r="C2" s="2" t="s">
        <v>29</v>
      </c>
    </row>
    <row r="3" spans="1:3">
      <c r="A3" s="3" t="s">
        <v>330</v>
      </c>
    </row>
    <row r="4" spans="1:3">
      <c r="A4" s="4" t="s">
        <v>331</v>
      </c>
      <c r="B4" s="6" t="n">
        <v>217212</v>
      </c>
      <c r="C4" s="6" t="n">
        <v>198279</v>
      </c>
    </row>
    <row r="5" spans="1:3">
      <c r="A5" s="4" t="s">
        <v>332</v>
      </c>
      <c r="B5" s="4" t="s">
        <v>47</v>
      </c>
      <c r="C5" s="5" t="n">
        <v>12264</v>
      </c>
    </row>
    <row r="6" spans="1:3">
      <c r="A6" s="4" t="s">
        <v>333</v>
      </c>
      <c r="B6" s="5" t="n">
        <v>7168</v>
      </c>
      <c r="C6" s="5" t="n">
        <v>6669</v>
      </c>
    </row>
    <row r="7" spans="1:3">
      <c r="A7" s="4" t="s">
        <v>334</v>
      </c>
      <c r="B7" s="6" t="n">
        <v>224380</v>
      </c>
      <c r="C7" s="6" t="n">
        <v>2172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1</v>
      </c>
      <c r="B1" s="2" t="s">
        <v>1</v>
      </c>
    </row>
    <row r="2" spans="1:3">
      <c r="B2" s="2" t="s">
        <v>2</v>
      </c>
      <c r="C2" s="2" t="s">
        <v>29</v>
      </c>
    </row>
    <row r="3" spans="1:3">
      <c r="A3" s="3" t="s">
        <v>72</v>
      </c>
    </row>
    <row r="4" spans="1:3">
      <c r="A4" s="4" t="s">
        <v>73</v>
      </c>
      <c r="B4" s="6" t="n">
        <v>166355</v>
      </c>
      <c r="C4" s="6" t="n">
        <v>107071</v>
      </c>
    </row>
    <row r="5" spans="1:3">
      <c r="A5" s="3" t="s">
        <v>74</v>
      </c>
    </row>
    <row r="6" spans="1:3">
      <c r="A6" s="4" t="s">
        <v>75</v>
      </c>
      <c r="B6" s="5" t="n">
        <v>232081</v>
      </c>
      <c r="C6" s="5" t="n">
        <v>221160</v>
      </c>
    </row>
    <row r="7" spans="1:3">
      <c r="A7" s="4" t="s">
        <v>76</v>
      </c>
      <c r="B7" s="5" t="n">
        <v>246764</v>
      </c>
      <c r="C7" s="5" t="n">
        <v>530986</v>
      </c>
    </row>
    <row r="8" spans="1:3">
      <c r="A8" s="4" t="s">
        <v>77</v>
      </c>
      <c r="B8" s="5" t="n">
        <v>134619</v>
      </c>
      <c r="C8" s="5" t="n">
        <v>23284</v>
      </c>
    </row>
    <row r="9" spans="1:3">
      <c r="A9" s="4" t="s">
        <v>78</v>
      </c>
      <c r="B9" s="5" t="n">
        <v>201763</v>
      </c>
      <c r="C9" s="5" t="n">
        <v>209910</v>
      </c>
    </row>
    <row r="10" spans="1:3">
      <c r="A10" s="4" t="s">
        <v>79</v>
      </c>
      <c r="B10" s="5" t="n">
        <v>651760</v>
      </c>
      <c r="C10" s="5" t="n">
        <v>550879</v>
      </c>
    </row>
    <row r="11" spans="1:3">
      <c r="A11" s="4" t="s">
        <v>80</v>
      </c>
      <c r="B11" s="5" t="n">
        <v>427353</v>
      </c>
      <c r="C11" s="5" t="n">
        <v>140606</v>
      </c>
    </row>
    <row r="12" spans="1:3">
      <c r="A12" s="4" t="s">
        <v>81</v>
      </c>
      <c r="B12" s="5" t="n">
        <v>1894340</v>
      </c>
      <c r="C12" s="5" t="n">
        <v>1676826</v>
      </c>
    </row>
    <row r="13" spans="1:3">
      <c r="A13" s="3" t="s">
        <v>82</v>
      </c>
    </row>
    <row r="14" spans="1:3">
      <c r="A14" s="4" t="s">
        <v>83</v>
      </c>
      <c r="B14" s="5" t="n">
        <v>50122</v>
      </c>
      <c r="C14" s="4" t="s">
        <v>47</v>
      </c>
    </row>
    <row r="15" spans="1:3">
      <c r="A15" s="4" t="s">
        <v>84</v>
      </c>
      <c r="B15" s="5" t="n">
        <v>4000</v>
      </c>
      <c r="C15" s="4" t="s">
        <v>47</v>
      </c>
    </row>
    <row r="16" spans="1:3">
      <c r="A16" s="4" t="s">
        <v>85</v>
      </c>
      <c r="B16" s="5" t="n">
        <v>-79481</v>
      </c>
      <c r="C16" s="5" t="n">
        <v>-572025</v>
      </c>
    </row>
    <row r="17" spans="1:3">
      <c r="A17" s="4" t="s">
        <v>86</v>
      </c>
      <c r="B17" s="5" t="n">
        <v>-25359</v>
      </c>
      <c r="C17" s="5" t="n">
        <v>-572025</v>
      </c>
    </row>
    <row r="18" spans="1:3">
      <c r="A18" s="4" t="s">
        <v>87</v>
      </c>
      <c r="B18" s="5" t="n">
        <v>-1753344</v>
      </c>
      <c r="C18" s="5" t="n">
        <v>-2141780</v>
      </c>
    </row>
    <row r="19" spans="1:3">
      <c r="A19" s="4" t="s">
        <v>88</v>
      </c>
      <c r="B19" s="4" t="s">
        <v>47</v>
      </c>
      <c r="C19" s="5" t="n">
        <v>-8279</v>
      </c>
    </row>
    <row r="20" spans="1:3">
      <c r="A20" s="4" t="s">
        <v>89</v>
      </c>
      <c r="B20" s="5" t="n">
        <v>-1753344</v>
      </c>
      <c r="C20" s="5" t="n">
        <v>-2150059</v>
      </c>
    </row>
    <row r="21" spans="1:3">
      <c r="A21" s="4" t="s">
        <v>90</v>
      </c>
      <c r="B21" s="5" t="n">
        <v>-620347</v>
      </c>
    </row>
    <row r="22" spans="1:3">
      <c r="A22" s="4" t="s">
        <v>91</v>
      </c>
      <c r="B22" s="5" t="n">
        <v>-442136</v>
      </c>
    </row>
    <row r="23" spans="1:3">
      <c r="A23" s="4" t="s">
        <v>92</v>
      </c>
      <c r="B23" s="6" t="n">
        <v>-2815827</v>
      </c>
      <c r="C23" s="6" t="n">
        <v>-2150059</v>
      </c>
    </row>
    <row r="24" spans="1:3">
      <c r="A24" s="4" t="s">
        <v>93</v>
      </c>
      <c r="B24" s="5" t="n">
        <v>40891604</v>
      </c>
      <c r="C24" s="5" t="n">
        <v>39042142</v>
      </c>
    </row>
    <row r="25" spans="1:3">
      <c r="A25" s="4" t="s">
        <v>94</v>
      </c>
      <c r="B25" s="8" t="n">
        <v>-0.07000000000000001</v>
      </c>
      <c r="C25"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25"/>
  </cols>
  <sheetData>
    <row r="1" spans="1:3">
      <c r="A1" s="1" t="s">
        <v>335</v>
      </c>
      <c r="B1" s="2" t="s">
        <v>1</v>
      </c>
    </row>
    <row r="2" spans="1:3">
      <c r="B2" s="2" t="s">
        <v>2</v>
      </c>
      <c r="C2" s="2" t="s">
        <v>29</v>
      </c>
    </row>
    <row r="3" spans="1:3">
      <c r="A3" s="3" t="s">
        <v>336</v>
      </c>
    </row>
    <row r="4" spans="1:3">
      <c r="A4" s="4" t="s">
        <v>337</v>
      </c>
      <c r="B4" s="5" t="n">
        <v>9500000</v>
      </c>
      <c r="C4" s="5" t="n">
        <v>9500000</v>
      </c>
    </row>
    <row r="5" spans="1:3">
      <c r="A5" s="4" t="s">
        <v>338</v>
      </c>
      <c r="B5" s="4" t="s">
        <v>47</v>
      </c>
    </row>
    <row r="6" spans="1:3">
      <c r="A6" s="4" t="s">
        <v>339</v>
      </c>
      <c r="B6" s="5" t="n">
        <v>7902000</v>
      </c>
      <c r="C6" s="5" t="n">
        <v>7902000</v>
      </c>
    </row>
    <row r="7" spans="1:3">
      <c r="A7" s="4" t="s">
        <v>340</v>
      </c>
      <c r="B7" s="4" t="s">
        <v>47</v>
      </c>
      <c r="C7" s="4" t="s">
        <v>47</v>
      </c>
    </row>
    <row r="8" spans="1:3">
      <c r="A8" s="4" t="s">
        <v>341</v>
      </c>
      <c r="B8" s="5" t="n">
        <v>9500000</v>
      </c>
      <c r="C8" s="5" t="n">
        <v>9500000</v>
      </c>
    </row>
    <row r="9" spans="1:3">
      <c r="A9" s="4" t="s">
        <v>342</v>
      </c>
      <c r="B9" s="5" t="n">
        <v>9500000</v>
      </c>
      <c r="C9" s="5" t="n">
        <v>7902000</v>
      </c>
    </row>
    <row r="10" spans="1:3">
      <c r="A10" s="3" t="s">
        <v>343</v>
      </c>
    </row>
    <row r="11" spans="1:3">
      <c r="A11" s="4" t="s">
        <v>337</v>
      </c>
      <c r="B11" s="8" t="n">
        <v>0.2</v>
      </c>
      <c r="C11" s="4" t="s">
        <v>344</v>
      </c>
    </row>
    <row r="12" spans="1:3">
      <c r="A12" s="4" t="s">
        <v>338</v>
      </c>
      <c r="B12" s="5" t="n">
        <v>0</v>
      </c>
      <c r="C12" s="5" t="n">
        <v>0</v>
      </c>
    </row>
    <row r="13" spans="1:3">
      <c r="A13" s="4" t="s">
        <v>339</v>
      </c>
      <c r="B13" s="5" t="n">
        <v>0</v>
      </c>
      <c r="C13" s="4" t="s">
        <v>345</v>
      </c>
    </row>
    <row r="14" spans="1:3">
      <c r="A14" s="4" t="s">
        <v>340</v>
      </c>
      <c r="B14" s="5" t="n">
        <v>0</v>
      </c>
      <c r="C14" s="5" t="n">
        <v>0</v>
      </c>
    </row>
    <row r="15" spans="1:3">
      <c r="A15" s="4" t="s">
        <v>341</v>
      </c>
      <c r="B15" s="9" t="n">
        <v>0.2</v>
      </c>
      <c r="C15" s="9" t="n">
        <v>0.2</v>
      </c>
    </row>
    <row r="16" spans="1:3">
      <c r="A16" s="4" t="s">
        <v>342</v>
      </c>
      <c r="B16" s="8" t="n">
        <v>0.2</v>
      </c>
      <c r="C16" s="8" t="n">
        <v>0.2</v>
      </c>
    </row>
    <row r="17" spans="1:3">
      <c r="A17" s="3" t="s">
        <v>346</v>
      </c>
    </row>
    <row r="18" spans="1:3">
      <c r="A18" s="4" t="s">
        <v>337</v>
      </c>
      <c r="B18" s="4" t="s">
        <v>347</v>
      </c>
      <c r="C18" s="4" t="s">
        <v>347</v>
      </c>
    </row>
    <row r="19" spans="1:3">
      <c r="A19" s="4" t="s">
        <v>348</v>
      </c>
      <c r="C19" s="4" t="s">
        <v>349</v>
      </c>
    </row>
    <row r="20" spans="1:3">
      <c r="A20" s="4" t="s">
        <v>341</v>
      </c>
      <c r="B20" s="4" t="s">
        <v>350</v>
      </c>
      <c r="C20" s="4" t="s">
        <v>347</v>
      </c>
    </row>
    <row r="21" spans="1:3">
      <c r="A21" s="4" t="s">
        <v>351</v>
      </c>
      <c r="B21" s="4" t="s">
        <v>352</v>
      </c>
      <c r="C21"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0"/>
    <col customWidth="1" max="2" min="2" width="25"/>
    <col customWidth="1" max="3" min="3" width="25"/>
  </cols>
  <sheetData>
    <row r="1" spans="1:3">
      <c r="A1" s="1" t="s">
        <v>353</v>
      </c>
      <c r="B1" s="2" t="s">
        <v>1</v>
      </c>
    </row>
    <row r="2" spans="1:3">
      <c r="B2" s="2" t="s">
        <v>2</v>
      </c>
      <c r="C2" s="2" t="s">
        <v>29</v>
      </c>
    </row>
    <row r="3" spans="1:3">
      <c r="A3" s="3" t="s">
        <v>336</v>
      </c>
    </row>
    <row r="4" spans="1:3">
      <c r="A4" s="4" t="s">
        <v>337</v>
      </c>
      <c r="B4" s="5" t="n">
        <v>9500000</v>
      </c>
      <c r="C4" s="5" t="n">
        <v>9500000</v>
      </c>
    </row>
    <row r="5" spans="1:3">
      <c r="A5" s="4" t="s">
        <v>338</v>
      </c>
      <c r="B5" s="4" t="s">
        <v>47</v>
      </c>
    </row>
    <row r="6" spans="1:3">
      <c r="A6" s="4" t="s">
        <v>339</v>
      </c>
      <c r="B6" s="5" t="n">
        <v>7902000</v>
      </c>
      <c r="C6" s="5" t="n">
        <v>7902000</v>
      </c>
    </row>
    <row r="7" spans="1:3">
      <c r="A7" s="4" t="s">
        <v>340</v>
      </c>
      <c r="B7" s="4" t="s">
        <v>47</v>
      </c>
      <c r="C7" s="4" t="s">
        <v>47</v>
      </c>
    </row>
    <row r="8" spans="1:3">
      <c r="A8" s="4" t="s">
        <v>341</v>
      </c>
      <c r="B8" s="5" t="n">
        <v>9500000</v>
      </c>
      <c r="C8" s="5" t="n">
        <v>9500000</v>
      </c>
    </row>
    <row r="9" spans="1:3">
      <c r="A9" s="4" t="s">
        <v>342</v>
      </c>
      <c r="B9" s="5" t="n">
        <v>9500000</v>
      </c>
      <c r="C9" s="5" t="n">
        <v>7902000</v>
      </c>
    </row>
    <row r="10" spans="1:3">
      <c r="A10" s="3" t="s">
        <v>343</v>
      </c>
    </row>
    <row r="11" spans="1:3">
      <c r="A11" s="4" t="s">
        <v>337</v>
      </c>
      <c r="B11" s="8" t="n">
        <v>0.2</v>
      </c>
      <c r="C11" s="4" t="s">
        <v>344</v>
      </c>
    </row>
    <row r="12" spans="1:3">
      <c r="A12" s="4" t="s">
        <v>338</v>
      </c>
      <c r="B12" s="5" t="n">
        <v>0</v>
      </c>
      <c r="C12" s="5" t="n">
        <v>0</v>
      </c>
    </row>
    <row r="13" spans="1:3">
      <c r="A13" s="4" t="s">
        <v>339</v>
      </c>
      <c r="B13" s="5" t="n">
        <v>0</v>
      </c>
      <c r="C13" s="4" t="s">
        <v>345</v>
      </c>
    </row>
    <row r="14" spans="1:3">
      <c r="A14" s="4" t="s">
        <v>340</v>
      </c>
      <c r="B14" s="5" t="n">
        <v>0</v>
      </c>
      <c r="C14" s="5" t="n">
        <v>0</v>
      </c>
    </row>
    <row r="15" spans="1:3">
      <c r="A15" s="4" t="s">
        <v>341</v>
      </c>
      <c r="B15" s="9" t="n">
        <v>0.2</v>
      </c>
      <c r="C15" s="9" t="n">
        <v>0.2</v>
      </c>
    </row>
    <row r="16" spans="1:3">
      <c r="A16" s="4" t="s">
        <v>342</v>
      </c>
      <c r="B16" s="8" t="n">
        <v>0.2</v>
      </c>
      <c r="C16" s="8" t="n">
        <v>0.2</v>
      </c>
    </row>
    <row r="17" spans="1:3">
      <c r="A17" s="3" t="s">
        <v>346</v>
      </c>
    </row>
    <row r="18" spans="1:3">
      <c r="A18" s="4" t="s">
        <v>354</v>
      </c>
      <c r="B18" s="4" t="s">
        <v>347</v>
      </c>
      <c r="C18" s="4" t="s">
        <v>347</v>
      </c>
    </row>
    <row r="19" spans="1:3">
      <c r="A19" s="4" t="s">
        <v>348</v>
      </c>
      <c r="C19" s="4" t="s">
        <v>349</v>
      </c>
    </row>
    <row r="20" spans="1:3">
      <c r="A20" s="4" t="s">
        <v>355</v>
      </c>
      <c r="B20" s="4" t="s">
        <v>350</v>
      </c>
      <c r="C20" s="4" t="s">
        <v>347</v>
      </c>
    </row>
    <row r="21" spans="1:3">
      <c r="A21" s="4" t="s">
        <v>342</v>
      </c>
      <c r="B21" s="4" t="s">
        <v>352</v>
      </c>
      <c r="C21" s="4" t="s">
        <v>349</v>
      </c>
    </row>
    <row r="22" spans="1:3">
      <c r="A22" s="4" t="s">
        <v>356</v>
      </c>
    </row>
    <row r="23" spans="1:3">
      <c r="A23" s="3" t="s">
        <v>336</v>
      </c>
    </row>
    <row r="24" spans="1:3">
      <c r="A24" s="4" t="s">
        <v>337</v>
      </c>
      <c r="B24" s="5" t="n">
        <v>500000</v>
      </c>
      <c r="C24" s="5" t="n">
        <v>500000</v>
      </c>
    </row>
    <row r="25" spans="1:3">
      <c r="A25" s="4" t="s">
        <v>338</v>
      </c>
      <c r="B25" s="4" t="s">
        <v>47</v>
      </c>
      <c r="C25" s="4" t="s">
        <v>47</v>
      </c>
    </row>
    <row r="26" spans="1:3">
      <c r="A26" s="4" t="s">
        <v>339</v>
      </c>
      <c r="B26" s="4" t="s">
        <v>47</v>
      </c>
      <c r="C26" s="4" t="s">
        <v>47</v>
      </c>
    </row>
    <row r="27" spans="1:3">
      <c r="A27" s="4" t="s">
        <v>340</v>
      </c>
      <c r="B27" s="5" t="n">
        <v>500000</v>
      </c>
      <c r="C27" s="4" t="s">
        <v>47</v>
      </c>
    </row>
    <row r="28" spans="1:3">
      <c r="A28" s="4" t="s">
        <v>341</v>
      </c>
      <c r="B28" s="4" t="s">
        <v>47</v>
      </c>
      <c r="C28" s="5" t="n">
        <v>500000</v>
      </c>
    </row>
    <row r="29" spans="1:3">
      <c r="A29" s="4" t="s">
        <v>342</v>
      </c>
      <c r="B29" s="4" t="s">
        <v>47</v>
      </c>
      <c r="C29" s="5" t="n">
        <v>500000</v>
      </c>
    </row>
    <row r="30" spans="1:3">
      <c r="A30" s="3" t="s">
        <v>343</v>
      </c>
    </row>
    <row r="31" spans="1:3">
      <c r="A31" s="4" t="s">
        <v>337</v>
      </c>
      <c r="B31" s="8" t="n">
        <v>0.2</v>
      </c>
      <c r="C31" s="4" t="s">
        <v>344</v>
      </c>
    </row>
    <row r="32" spans="1:3">
      <c r="A32" s="4" t="s">
        <v>338</v>
      </c>
      <c r="B32" s="4" t="s">
        <v>47</v>
      </c>
      <c r="C32" s="5" t="n">
        <v>0</v>
      </c>
    </row>
    <row r="33" spans="1:3">
      <c r="A33" s="4" t="s">
        <v>339</v>
      </c>
      <c r="B33" s="4" t="s">
        <v>47</v>
      </c>
      <c r="C33" s="4" t="s">
        <v>357</v>
      </c>
    </row>
    <row r="34" spans="1:3">
      <c r="A34" s="4" t="s">
        <v>340</v>
      </c>
      <c r="B34" s="4" t="s">
        <v>345</v>
      </c>
      <c r="C34" s="4" t="s">
        <v>357</v>
      </c>
    </row>
    <row r="35" spans="1:3">
      <c r="A35" s="4" t="s">
        <v>341</v>
      </c>
      <c r="B35" s="5" t="n">
        <v>0</v>
      </c>
      <c r="C35" s="9" t="n">
        <v>0.2</v>
      </c>
    </row>
    <row r="36" spans="1:3">
      <c r="A36" s="4" t="s">
        <v>342</v>
      </c>
      <c r="B36" s="6" t="n">
        <v>0</v>
      </c>
      <c r="C36" s="8" t="n">
        <v>0.2</v>
      </c>
    </row>
    <row r="37" spans="1:3">
      <c r="A37" s="3" t="s">
        <v>346</v>
      </c>
    </row>
    <row r="38" spans="1:3">
      <c r="A38" s="4" t="s">
        <v>354</v>
      </c>
      <c r="B38" s="4" t="s">
        <v>358</v>
      </c>
      <c r="C38" s="4" t="s">
        <v>359</v>
      </c>
    </row>
    <row r="39" spans="1:3">
      <c r="A39" s="4" t="s">
        <v>355</v>
      </c>
      <c r="C39" s="4" t="s">
        <v>358</v>
      </c>
    </row>
    <row r="40" spans="1:3">
      <c r="A40" s="4" t="s">
        <v>342</v>
      </c>
      <c r="C40" s="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0</v>
      </c>
      <c r="B1" s="2" t="s">
        <v>1</v>
      </c>
    </row>
    <row r="2" spans="1:4">
      <c r="B2" s="2" t="s">
        <v>2</v>
      </c>
      <c r="C2" s="2" t="s">
        <v>29</v>
      </c>
      <c r="D2" s="2" t="s">
        <v>361</v>
      </c>
    </row>
    <row r="3" spans="1:4">
      <c r="A3" s="3" t="s">
        <v>362</v>
      </c>
    </row>
    <row r="4" spans="1:4">
      <c r="A4" s="4" t="s">
        <v>283</v>
      </c>
      <c r="B4" s="6" t="n">
        <v>5018086</v>
      </c>
      <c r="C4" s="6" t="n">
        <v>5039546</v>
      </c>
    </row>
    <row r="5" spans="1:4">
      <c r="A5" s="4" t="s">
        <v>284</v>
      </c>
      <c r="B5" s="5" t="n">
        <v>1170000</v>
      </c>
      <c r="C5" s="5" t="n">
        <v>1170000</v>
      </c>
    </row>
    <row r="6" spans="1:4">
      <c r="A6" s="4" t="s">
        <v>285</v>
      </c>
      <c r="B6" s="5" t="n">
        <v>2244716</v>
      </c>
      <c r="C6" s="5" t="n">
        <v>1443060</v>
      </c>
    </row>
    <row r="7" spans="1:4">
      <c r="A7" s="4" t="s">
        <v>287</v>
      </c>
      <c r="B7" s="5" t="n">
        <v>-562030</v>
      </c>
      <c r="C7" s="5" t="n">
        <v>-140606</v>
      </c>
    </row>
    <row r="8" spans="1:4">
      <c r="A8" s="4" t="s">
        <v>363</v>
      </c>
    </row>
    <row r="9" spans="1:4">
      <c r="A9" s="3" t="s">
        <v>362</v>
      </c>
    </row>
    <row r="10" spans="1:4">
      <c r="A10" s="4" t="s">
        <v>283</v>
      </c>
      <c r="B10" s="5" t="n">
        <v>3513000</v>
      </c>
      <c r="C10" s="5" t="n">
        <v>3751000</v>
      </c>
    </row>
    <row r="11" spans="1:4">
      <c r="A11" s="4" t="s">
        <v>284</v>
      </c>
      <c r="B11" s="5" t="n">
        <v>1170000</v>
      </c>
      <c r="C11" s="5" t="n">
        <v>1170000</v>
      </c>
    </row>
    <row r="12" spans="1:4">
      <c r="A12" s="4" t="s">
        <v>285</v>
      </c>
      <c r="B12" s="5" t="n">
        <v>2200000</v>
      </c>
      <c r="C12" s="5" t="n">
        <v>1443000</v>
      </c>
    </row>
    <row r="13" spans="1:4">
      <c r="A13" s="4" t="s">
        <v>364</v>
      </c>
      <c r="B13" s="5" t="n">
        <v>6883000</v>
      </c>
      <c r="C13" s="5" t="n">
        <v>6364000</v>
      </c>
    </row>
    <row r="14" spans="1:4">
      <c r="A14" s="4" t="s">
        <v>365</v>
      </c>
      <c r="B14" s="5" t="n">
        <v>-133000</v>
      </c>
      <c r="C14" s="5" t="n">
        <v>-14000</v>
      </c>
    </row>
    <row r="15" spans="1:4">
      <c r="A15" s="4" t="s">
        <v>366</v>
      </c>
      <c r="B15" s="5" t="n">
        <v>6188000</v>
      </c>
      <c r="C15" s="5" t="n">
        <v>6209000</v>
      </c>
    </row>
    <row r="16" spans="1:4">
      <c r="A16" s="3" t="s">
        <v>367</v>
      </c>
    </row>
    <row r="17" spans="1:4">
      <c r="A17" s="4" t="s">
        <v>283</v>
      </c>
      <c r="B17" s="4" t="s">
        <v>47</v>
      </c>
      <c r="C17" s="4" t="s">
        <v>47</v>
      </c>
      <c r="D17" s="6" t="n">
        <v>1200000</v>
      </c>
    </row>
    <row r="18" spans="1:4">
      <c r="A18" s="4" t="s">
        <v>284</v>
      </c>
      <c r="B18" s="4" t="s">
        <v>47</v>
      </c>
      <c r="C18" s="4" t="s">
        <v>47</v>
      </c>
      <c r="D18" s="5" t="n">
        <v>1170000</v>
      </c>
    </row>
    <row r="19" spans="1:4">
      <c r="A19" s="4" t="s">
        <v>368</v>
      </c>
      <c r="B19" s="5" t="n">
        <v>344000</v>
      </c>
      <c r="C19" s="5" t="n">
        <v>2171000</v>
      </c>
      <c r="D19" s="5" t="n">
        <v>944000</v>
      </c>
    </row>
    <row r="20" spans="1:4">
      <c r="A20" s="4" t="s">
        <v>100</v>
      </c>
      <c r="B20" s="6" t="n">
        <v>344000</v>
      </c>
      <c r="C20" s="6" t="n">
        <v>2171000</v>
      </c>
      <c r="D20" s="6" t="n">
        <v>331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9</v>
      </c>
      <c r="D1" s="2" t="s">
        <v>361</v>
      </c>
      <c r="E1" s="2" t="s">
        <v>370</v>
      </c>
    </row>
    <row r="2" spans="1:5">
      <c r="A2" s="3" t="s">
        <v>371</v>
      </c>
    </row>
    <row r="3" spans="1:5">
      <c r="A3" s="4" t="s">
        <v>372</v>
      </c>
      <c r="B3" s="6" t="n">
        <v>56674000</v>
      </c>
      <c r="C3" s="6" t="n">
        <v>41220000</v>
      </c>
      <c r="D3" s="6" t="n">
        <v>63111000</v>
      </c>
    </row>
    <row r="4" spans="1:5">
      <c r="A4" s="4" t="s">
        <v>373</v>
      </c>
      <c r="B4" s="5" t="n">
        <v>-9350000</v>
      </c>
      <c r="C4" s="5" t="n">
        <v>-8785000</v>
      </c>
      <c r="D4" s="5" t="n">
        <v>-13141000</v>
      </c>
    </row>
    <row r="5" spans="1:5">
      <c r="A5" s="4" t="s">
        <v>374</v>
      </c>
      <c r="B5" s="5" t="n">
        <v>-29232000</v>
      </c>
      <c r="C5" s="5" t="n">
        <v>-25567000</v>
      </c>
      <c r="D5" s="5" t="n">
        <v>-34494000</v>
      </c>
    </row>
    <row r="6" spans="1:5">
      <c r="A6" s="4" t="s">
        <v>375</v>
      </c>
      <c r="B6" s="5" t="n">
        <v>-1521000</v>
      </c>
      <c r="C6" s="5" t="n">
        <v>-860000</v>
      </c>
      <c r="D6" s="5" t="n">
        <v>-2974000</v>
      </c>
    </row>
    <row r="7" spans="1:5">
      <c r="A7" s="4" t="s">
        <v>376</v>
      </c>
      <c r="B7" s="5" t="n">
        <v>16571000</v>
      </c>
      <c r="C7" s="5" t="n">
        <v>6008000</v>
      </c>
      <c r="D7" s="5" t="n">
        <v>12502000</v>
      </c>
    </row>
    <row r="8" spans="1:5">
      <c r="A8" s="4" t="s">
        <v>377</v>
      </c>
      <c r="B8" s="5" t="n">
        <v>-6871000</v>
      </c>
      <c r="C8" s="5" t="n">
        <v>-2927000</v>
      </c>
      <c r="D8" s="5" t="n">
        <v>-5395000</v>
      </c>
    </row>
    <row r="9" spans="1:5">
      <c r="A9" s="4" t="s">
        <v>378</v>
      </c>
      <c r="B9" s="6" t="n">
        <v>9700000</v>
      </c>
      <c r="C9" s="6" t="n">
        <v>3081000</v>
      </c>
      <c r="D9" s="6" t="n">
        <v>7107000</v>
      </c>
      <c r="E9" s="4" t="s">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29</v>
      </c>
      <c r="D2" s="2" t="s">
        <v>361</v>
      </c>
    </row>
    <row r="3" spans="1:4">
      <c r="A3" s="3" t="s">
        <v>380</v>
      </c>
    </row>
    <row r="4" spans="1:4">
      <c r="A4" s="4" t="s">
        <v>381</v>
      </c>
      <c r="B4" s="6" t="n">
        <v>3081000</v>
      </c>
      <c r="C4" s="6" t="n">
        <v>7107000</v>
      </c>
      <c r="D4" s="4" t="s">
        <v>47</v>
      </c>
    </row>
    <row r="5" spans="1:4">
      <c r="A5" s="4" t="s">
        <v>382</v>
      </c>
      <c r="B5" s="5" t="n">
        <v>-66000</v>
      </c>
      <c r="C5" s="5" t="n">
        <v>-5000</v>
      </c>
      <c r="D5" s="4" t="s">
        <v>47</v>
      </c>
    </row>
    <row r="6" spans="1:4">
      <c r="A6" s="4" t="s">
        <v>383</v>
      </c>
      <c r="B6" s="4" t="s">
        <v>47</v>
      </c>
      <c r="C6" s="4" t="s">
        <v>47</v>
      </c>
      <c r="D6" s="5" t="n">
        <v>7107000</v>
      </c>
    </row>
    <row r="7" spans="1:4">
      <c r="A7" s="4" t="s">
        <v>384</v>
      </c>
      <c r="B7" s="5" t="n">
        <v>334000</v>
      </c>
      <c r="C7" s="4" t="s">
        <v>47</v>
      </c>
      <c r="D7" s="4" t="s">
        <v>47</v>
      </c>
    </row>
    <row r="8" spans="1:4">
      <c r="A8" s="4" t="s">
        <v>385</v>
      </c>
      <c r="B8" s="5" t="n">
        <v>4826000</v>
      </c>
      <c r="C8" s="5" t="n">
        <v>8927000</v>
      </c>
      <c r="D8" s="4" t="s">
        <v>47</v>
      </c>
    </row>
    <row r="9" spans="1:4">
      <c r="A9" s="4" t="s">
        <v>386</v>
      </c>
      <c r="B9" s="5" t="n">
        <v>-324000</v>
      </c>
      <c r="C9" s="5" t="n">
        <v>4356000</v>
      </c>
      <c r="D9" s="4" t="s">
        <v>47</v>
      </c>
    </row>
    <row r="10" spans="1:4">
      <c r="A10" s="4" t="s">
        <v>387</v>
      </c>
      <c r="B10" s="5" t="n">
        <v>1896000</v>
      </c>
      <c r="C10" s="5" t="n">
        <v>-21886000</v>
      </c>
      <c r="D10" s="4" t="s">
        <v>47</v>
      </c>
    </row>
    <row r="11" spans="1:4">
      <c r="A11" s="4" t="s">
        <v>388</v>
      </c>
      <c r="B11" s="5" t="n">
        <v>267000</v>
      </c>
      <c r="C11" s="5" t="n">
        <v>2468000</v>
      </c>
      <c r="D11" s="4" t="s">
        <v>47</v>
      </c>
    </row>
    <row r="12" spans="1:4">
      <c r="A12" s="4" t="s">
        <v>389</v>
      </c>
      <c r="B12" s="5" t="n">
        <v>-314000</v>
      </c>
      <c r="C12" s="5" t="n">
        <v>2114000</v>
      </c>
      <c r="D12" s="4" t="s">
        <v>47</v>
      </c>
    </row>
    <row r="13" spans="1:4">
      <c r="A13" s="4" t="s">
        <v>390</v>
      </c>
      <c r="B13" s="6" t="n">
        <v>9700000</v>
      </c>
      <c r="C13" s="6" t="n">
        <v>3081000</v>
      </c>
      <c r="D13" s="6" t="n">
        <v>710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3"/>
    <col customWidth="1" max="3" min="3" width="16"/>
    <col customWidth="1" max="4" min="4" width="27"/>
    <col customWidth="1" max="5" min="5" width="20"/>
    <col customWidth="1" max="6" min="6" width="12"/>
  </cols>
  <sheetData>
    <row r="1" spans="1:6">
      <c r="A1" s="1" t="s">
        <v>95</v>
      </c>
      <c r="B1" s="2" t="s">
        <v>96</v>
      </c>
      <c r="C1" s="2" t="s">
        <v>97</v>
      </c>
      <c r="D1" s="2" t="s">
        <v>98</v>
      </c>
      <c r="E1" s="2" t="s">
        <v>99</v>
      </c>
      <c r="F1" s="2" t="s">
        <v>100</v>
      </c>
    </row>
    <row r="2" spans="1:6">
      <c r="A2" s="4" t="s">
        <v>101</v>
      </c>
      <c r="B2" s="6" t="n">
        <v>38814</v>
      </c>
      <c r="D2" s="6" t="n">
        <v>5690560</v>
      </c>
      <c r="E2" s="6" t="n">
        <v>-6885086</v>
      </c>
      <c r="F2" s="6" t="n">
        <v>-1155712</v>
      </c>
    </row>
    <row r="3" spans="1:6">
      <c r="A3" s="4" t="s">
        <v>102</v>
      </c>
      <c r="B3" s="5" t="n">
        <v>38814004</v>
      </c>
    </row>
    <row r="4" spans="1:6">
      <c r="A4" s="4" t="s">
        <v>103</v>
      </c>
      <c r="B4" s="6" t="n">
        <v>500</v>
      </c>
      <c r="D4" s="5" t="n">
        <v>99500</v>
      </c>
      <c r="F4" s="5" t="n">
        <v>100000</v>
      </c>
    </row>
    <row r="5" spans="1:6">
      <c r="A5" s="4" t="s">
        <v>104</v>
      </c>
      <c r="B5" s="5" t="n">
        <v>500000</v>
      </c>
    </row>
    <row r="6" spans="1:6">
      <c r="A6" s="4" t="s">
        <v>89</v>
      </c>
      <c r="E6" s="5" t="n">
        <v>-2150059</v>
      </c>
      <c r="F6" s="5" t="n">
        <v>-2150059</v>
      </c>
    </row>
    <row r="7" spans="1:6">
      <c r="A7" s="4" t="s">
        <v>105</v>
      </c>
      <c r="B7" s="6" t="n">
        <v>39314</v>
      </c>
      <c r="D7" s="5" t="n">
        <v>5790060</v>
      </c>
      <c r="E7" s="5" t="n">
        <v>-9035145</v>
      </c>
      <c r="F7" s="5" t="n">
        <v>-3205771</v>
      </c>
    </row>
    <row r="8" spans="1:6">
      <c r="A8" s="4" t="s">
        <v>106</v>
      </c>
      <c r="B8" s="5" t="n">
        <v>39314004</v>
      </c>
    </row>
    <row r="9" spans="1:6">
      <c r="A9" s="4" t="s">
        <v>103</v>
      </c>
      <c r="C9" s="6" t="n">
        <v>1175000</v>
      </c>
      <c r="F9" s="5" t="n">
        <v>1175000</v>
      </c>
    </row>
    <row r="10" spans="1:6">
      <c r="A10" s="4" t="s">
        <v>104</v>
      </c>
      <c r="C10" s="5" t="n">
        <v>58750</v>
      </c>
    </row>
    <row r="11" spans="1:6">
      <c r="A11" s="4" t="s">
        <v>107</v>
      </c>
      <c r="C11" s="6" t="n">
        <v>105000</v>
      </c>
      <c r="F11" s="5" t="n">
        <v>105000</v>
      </c>
    </row>
    <row r="12" spans="1:6">
      <c r="A12" s="4" t="s">
        <v>108</v>
      </c>
      <c r="C12" s="5" t="n">
        <v>5250</v>
      </c>
    </row>
    <row r="13" spans="1:6">
      <c r="A13" s="4" t="s">
        <v>109</v>
      </c>
      <c r="C13" s="6" t="n">
        <v>6607300</v>
      </c>
      <c r="F13" s="5" t="n">
        <v>6607300</v>
      </c>
    </row>
    <row r="14" spans="1:6">
      <c r="A14" s="4" t="s">
        <v>110</v>
      </c>
      <c r="C14" s="5" t="n">
        <v>330365</v>
      </c>
    </row>
    <row r="15" spans="1:6">
      <c r="A15" s="4" t="s">
        <v>111</v>
      </c>
      <c r="B15" s="6" t="n">
        <v>3102</v>
      </c>
      <c r="D15" s="5" t="n">
        <v>-3102</v>
      </c>
      <c r="F15" s="4" t="s">
        <v>47</v>
      </c>
    </row>
    <row r="16" spans="1:6">
      <c r="A16" s="4" t="s">
        <v>112</v>
      </c>
      <c r="B16" s="5" t="n">
        <v>3101736</v>
      </c>
    </row>
    <row r="17" spans="1:6">
      <c r="A17" s="4" t="s">
        <v>113</v>
      </c>
      <c r="B17" s="6" t="n">
        <v>2034</v>
      </c>
      <c r="D17" s="5" t="n">
        <v>242046</v>
      </c>
      <c r="F17" s="5" t="n">
        <v>244080</v>
      </c>
    </row>
    <row r="18" spans="1:6">
      <c r="A18" s="4" t="s">
        <v>114</v>
      </c>
      <c r="B18" s="5" t="n">
        <v>2034002</v>
      </c>
    </row>
    <row r="19" spans="1:6">
      <c r="A19" s="4" t="s">
        <v>115</v>
      </c>
      <c r="D19" s="5" t="n">
        <v>104371</v>
      </c>
      <c r="F19" s="5" t="n">
        <v>104371</v>
      </c>
    </row>
    <row r="20" spans="1:6">
      <c r="A20" s="4" t="s">
        <v>116</v>
      </c>
      <c r="D20" s="5" t="n">
        <v>-442136</v>
      </c>
      <c r="F20" s="5" t="n">
        <v>-442136</v>
      </c>
    </row>
    <row r="21" spans="1:6">
      <c r="A21" s="4" t="s">
        <v>89</v>
      </c>
      <c r="E21" s="5" t="n">
        <v>-1753344</v>
      </c>
      <c r="F21" s="5" t="n">
        <v>-1753344</v>
      </c>
    </row>
    <row r="22" spans="1:6">
      <c r="A22" s="4" t="s">
        <v>117</v>
      </c>
      <c r="B22" s="6" t="n">
        <v>44450</v>
      </c>
      <c r="C22" s="6" t="n">
        <v>7887300</v>
      </c>
      <c r="D22" s="6" t="n">
        <v>5691239</v>
      </c>
      <c r="E22" s="6" t="n">
        <v>-10788489</v>
      </c>
      <c r="F22" s="6" t="n">
        <v>2834500</v>
      </c>
    </row>
    <row r="23" spans="1:6">
      <c r="A23" s="4" t="s">
        <v>118</v>
      </c>
      <c r="B23" s="5" t="n">
        <v>44449742</v>
      </c>
      <c r="C23" s="5" t="n">
        <v>394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29</v>
      </c>
    </row>
    <row r="3" spans="1:3">
      <c r="A3" s="3" t="s">
        <v>120</v>
      </c>
    </row>
    <row r="4" spans="1:3">
      <c r="A4" s="4" t="s">
        <v>89</v>
      </c>
      <c r="B4" s="6" t="n">
        <v>-1753344</v>
      </c>
      <c r="C4" s="6" t="n">
        <v>-2150059</v>
      </c>
    </row>
    <row r="5" spans="1:3">
      <c r="A5" s="3" t="s">
        <v>121</v>
      </c>
    </row>
    <row r="6" spans="1:3">
      <c r="A6" s="4" t="s">
        <v>122</v>
      </c>
      <c r="B6" s="5" t="n">
        <v>134619</v>
      </c>
      <c r="C6" s="5" t="n">
        <v>23284</v>
      </c>
    </row>
    <row r="7" spans="1:3">
      <c r="A7" s="4" t="s">
        <v>123</v>
      </c>
      <c r="B7" s="4" t="s">
        <v>47</v>
      </c>
      <c r="C7" s="5" t="n">
        <v>5751</v>
      </c>
    </row>
    <row r="8" spans="1:3">
      <c r="A8" s="4" t="s">
        <v>124</v>
      </c>
      <c r="B8" s="5" t="n">
        <v>427353</v>
      </c>
      <c r="C8" s="4" t="s">
        <v>47</v>
      </c>
    </row>
    <row r="9" spans="1:3">
      <c r="A9" s="4" t="s">
        <v>83</v>
      </c>
      <c r="B9" s="5" t="n">
        <v>-50122</v>
      </c>
      <c r="C9" s="4" t="s">
        <v>47</v>
      </c>
    </row>
    <row r="10" spans="1:3">
      <c r="A10" s="3" t="s">
        <v>125</v>
      </c>
    </row>
    <row r="11" spans="1:3">
      <c r="A11" s="4" t="s">
        <v>126</v>
      </c>
      <c r="B11" s="5" t="n">
        <v>-191</v>
      </c>
      <c r="C11" s="4" t="s">
        <v>47</v>
      </c>
    </row>
    <row r="12" spans="1:3">
      <c r="A12" s="4" t="s">
        <v>127</v>
      </c>
      <c r="B12" s="5" t="n">
        <v>-9398</v>
      </c>
      <c r="C12" s="5" t="n">
        <v>12200</v>
      </c>
    </row>
    <row r="13" spans="1:3">
      <c r="A13" s="4" t="s">
        <v>128</v>
      </c>
      <c r="B13" s="5" t="n">
        <v>57076</v>
      </c>
      <c r="C13" s="5" t="n">
        <v>-3566</v>
      </c>
    </row>
    <row r="14" spans="1:3">
      <c r="A14" s="4" t="s">
        <v>129</v>
      </c>
      <c r="B14" s="5" t="n">
        <v>-200</v>
      </c>
      <c r="C14" s="4" t="s">
        <v>47</v>
      </c>
    </row>
    <row r="15" spans="1:3">
      <c r="A15" s="4" t="s">
        <v>130</v>
      </c>
      <c r="B15" s="5" t="n">
        <v>45000</v>
      </c>
      <c r="C15" s="4" t="s">
        <v>47</v>
      </c>
    </row>
    <row r="16" spans="1:3">
      <c r="A16" s="4" t="s">
        <v>131</v>
      </c>
      <c r="B16" s="5" t="n">
        <v>170640</v>
      </c>
      <c r="C16" s="5" t="n">
        <v>546354</v>
      </c>
    </row>
    <row r="17" spans="1:3">
      <c r="A17" s="4" t="s">
        <v>132</v>
      </c>
      <c r="B17" s="5" t="n">
        <v>636680</v>
      </c>
      <c r="C17" s="5" t="n">
        <v>537089</v>
      </c>
    </row>
    <row r="18" spans="1:3">
      <c r="A18" s="4" t="s">
        <v>133</v>
      </c>
      <c r="B18" s="5" t="n">
        <v>-341887</v>
      </c>
      <c r="C18" s="5" t="n">
        <v>-1028947</v>
      </c>
    </row>
    <row r="19" spans="1:3">
      <c r="A19" s="3" t="s">
        <v>134</v>
      </c>
    </row>
    <row r="20" spans="1:3">
      <c r="A20" s="4" t="s">
        <v>135</v>
      </c>
      <c r="B20" s="5" t="n">
        <v>-981622</v>
      </c>
      <c r="C20" s="5" t="n">
        <v>-2032760</v>
      </c>
    </row>
    <row r="21" spans="1:3">
      <c r="A21" s="4" t="s">
        <v>136</v>
      </c>
      <c r="B21" s="5" t="n">
        <v>-6214</v>
      </c>
      <c r="C21" s="5" t="n">
        <v>-12500</v>
      </c>
    </row>
    <row r="22" spans="1:3">
      <c r="A22" s="4" t="s">
        <v>137</v>
      </c>
      <c r="B22" s="5" t="n">
        <v>-987876</v>
      </c>
      <c r="C22" s="5" t="n">
        <v>-2045260</v>
      </c>
    </row>
    <row r="23" spans="1:3">
      <c r="A23" s="3" t="s">
        <v>138</v>
      </c>
    </row>
    <row r="24" spans="1:3">
      <c r="A24" s="4" t="s">
        <v>139</v>
      </c>
      <c r="B24" s="4" t="s">
        <v>47</v>
      </c>
      <c r="C24" s="5" t="n">
        <v>100000</v>
      </c>
    </row>
    <row r="25" spans="1:3">
      <c r="A25" s="4" t="s">
        <v>140</v>
      </c>
      <c r="B25" s="5" t="n">
        <v>1175000</v>
      </c>
      <c r="C25" s="5" t="n">
        <v>3014600</v>
      </c>
    </row>
    <row r="26" spans="1:3">
      <c r="A26" s="4" t="s">
        <v>141</v>
      </c>
      <c r="B26" s="5" t="n">
        <v>605000</v>
      </c>
      <c r="C26" s="5" t="n">
        <v>68736</v>
      </c>
    </row>
    <row r="27" spans="1:3">
      <c r="A27" s="4" t="s">
        <v>142</v>
      </c>
      <c r="B27" s="5" t="n">
        <v>700000</v>
      </c>
      <c r="C27" s="4" t="s">
        <v>47</v>
      </c>
    </row>
    <row r="28" spans="1:3">
      <c r="A28" s="4" t="s">
        <v>143</v>
      </c>
      <c r="B28" s="5" t="n">
        <v>-566927</v>
      </c>
      <c r="C28" s="5" t="n">
        <v>-66891</v>
      </c>
    </row>
    <row r="29" spans="1:3">
      <c r="A29" s="4" t="s">
        <v>144</v>
      </c>
      <c r="B29" s="5" t="n">
        <v>1913073</v>
      </c>
      <c r="C29" s="5" t="n">
        <v>3116445</v>
      </c>
    </row>
    <row r="30" spans="1:3">
      <c r="A30" s="4" t="s">
        <v>145</v>
      </c>
      <c r="B30" s="5" t="n">
        <v>583310</v>
      </c>
      <c r="C30" s="5" t="n">
        <v>42238</v>
      </c>
    </row>
    <row r="31" spans="1:3">
      <c r="A31" s="4" t="s">
        <v>146</v>
      </c>
      <c r="B31" s="5" t="n">
        <v>188793</v>
      </c>
      <c r="C31" s="5" t="n">
        <v>146555</v>
      </c>
    </row>
    <row r="32" spans="1:3">
      <c r="A32" s="4" t="s">
        <v>147</v>
      </c>
      <c r="B32" s="5" t="n">
        <v>772103</v>
      </c>
      <c r="C32" s="5" t="n">
        <v>188793</v>
      </c>
    </row>
    <row r="33" spans="1:3">
      <c r="A33" s="3" t="s">
        <v>148</v>
      </c>
    </row>
    <row r="34" spans="1:3">
      <c r="A34" s="4" t="s">
        <v>149</v>
      </c>
      <c r="B34" s="4" t="s">
        <v>47</v>
      </c>
      <c r="C34" s="5" t="n">
        <v>5584</v>
      </c>
    </row>
    <row r="35" spans="1:3">
      <c r="A35" s="4" t="s">
        <v>150</v>
      </c>
      <c r="B35" s="5" t="n">
        <v>2300</v>
      </c>
      <c r="C35" s="5" t="n">
        <v>8279</v>
      </c>
    </row>
    <row r="36" spans="1:3">
      <c r="A36" s="3" t="s">
        <v>151</v>
      </c>
    </row>
    <row r="37" spans="1:3">
      <c r="A37" s="4" t="s">
        <v>109</v>
      </c>
      <c r="B37" s="5" t="n">
        <v>6607300</v>
      </c>
    </row>
    <row r="38" spans="1:3">
      <c r="A38" s="4" t="s">
        <v>152</v>
      </c>
      <c r="B38" s="5" t="n">
        <v>105000</v>
      </c>
    </row>
    <row r="39" spans="1:3">
      <c r="A39" s="4" t="s">
        <v>153</v>
      </c>
      <c r="B39" s="5" t="n">
        <v>126000</v>
      </c>
    </row>
    <row r="40" spans="1:3">
      <c r="A40" s="4" t="s">
        <v>154</v>
      </c>
      <c r="B40" s="5" t="n">
        <v>3102</v>
      </c>
    </row>
    <row r="41" spans="1:3">
      <c r="A41" s="4" t="s">
        <v>155</v>
      </c>
      <c r="B41" s="5" t="n">
        <v>67078</v>
      </c>
    </row>
    <row r="42" spans="1:3">
      <c r="A42" s="4" t="s">
        <v>156</v>
      </c>
      <c r="B42" s="5" t="n">
        <v>52920</v>
      </c>
    </row>
    <row r="43" spans="1:3">
      <c r="A43" s="4" t="s">
        <v>113</v>
      </c>
      <c r="B43" s="5" t="n">
        <v>244080</v>
      </c>
    </row>
    <row r="44" spans="1:3">
      <c r="A44" s="4" t="s">
        <v>91</v>
      </c>
      <c r="B44" s="5" t="n">
        <v>442136</v>
      </c>
    </row>
    <row r="45" spans="1:3">
      <c r="A45" s="4" t="s">
        <v>157</v>
      </c>
      <c r="B45" s="5" t="n">
        <v>104371</v>
      </c>
    </row>
    <row r="46" spans="1:3">
      <c r="A46" s="4" t="s">
        <v>158</v>
      </c>
      <c r="B46" s="4" t="s">
        <v>47</v>
      </c>
      <c r="C46" s="5" t="n">
        <v>3500000</v>
      </c>
    </row>
    <row r="47" spans="1:3">
      <c r="A47" s="4" t="s">
        <v>159</v>
      </c>
      <c r="B47" s="4" t="s">
        <v>47</v>
      </c>
      <c r="C47" s="6" t="n">
        <v>12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4</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15:22Z</dcterms:created>
  <dcterms:modified xmlns:dcterms="http://purl.org/dc/terms/" xmlns:xsi="http://www.w3.org/2001/XMLSchema-instance" xsi:type="dcterms:W3CDTF">2018-04-16T15:15:22Z</dcterms:modified>
</cp:coreProperties>
</file>